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Summary of Sig" sheetId="8" state="visible" r:id="rId8"/>
    <sheet xmlns:r="http://schemas.openxmlformats.org/officeDocument/2006/relationships" name="Recent Accounting Developments" sheetId="9" state="visible" r:id="rId9"/>
    <sheet xmlns:r="http://schemas.openxmlformats.org/officeDocument/2006/relationships" name="Business Acquisitions" sheetId="10" state="visible" r:id="rId10"/>
    <sheet xmlns:r="http://schemas.openxmlformats.org/officeDocument/2006/relationships" name="Related Party Transactions" sheetId="11" state="visible" r:id="rId11"/>
    <sheet xmlns:r="http://schemas.openxmlformats.org/officeDocument/2006/relationships" name="Long-Term Debt" sheetId="12" state="visible" r:id="rId12"/>
    <sheet xmlns:r="http://schemas.openxmlformats.org/officeDocument/2006/relationships" name="Partners' Capital" sheetId="13" state="visible" r:id="rId13"/>
    <sheet xmlns:r="http://schemas.openxmlformats.org/officeDocument/2006/relationships" name="Unit-Based Compensation" sheetId="14" state="visible" r:id="rId14"/>
    <sheet xmlns:r="http://schemas.openxmlformats.org/officeDocument/2006/relationships" name="Derivatives" sheetId="15" state="visible" r:id="rId15"/>
    <sheet xmlns:r="http://schemas.openxmlformats.org/officeDocument/2006/relationships" name="Fair Value Measurements" sheetId="16" state="visible" r:id="rId16"/>
    <sheet xmlns:r="http://schemas.openxmlformats.org/officeDocument/2006/relationships" name="Long-Lived Asset Impairment" sheetId="17" state="visible" r:id="rId17"/>
    <sheet xmlns:r="http://schemas.openxmlformats.org/officeDocument/2006/relationships" name="Restructuring Charge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Organization and Summary of S21" sheetId="21" state="visible" r:id="rId21"/>
    <sheet xmlns:r="http://schemas.openxmlformats.org/officeDocument/2006/relationships" name="Organization and Summary of S22" sheetId="22" state="visible" r:id="rId22"/>
    <sheet xmlns:r="http://schemas.openxmlformats.org/officeDocument/2006/relationships" name="Business Acquisitions (Tables)" sheetId="23" state="visible" r:id="rId23"/>
    <sheet xmlns:r="http://schemas.openxmlformats.org/officeDocument/2006/relationships" name="Related Party Transactions (Tab" sheetId="24" state="visible" r:id="rId24"/>
    <sheet xmlns:r="http://schemas.openxmlformats.org/officeDocument/2006/relationships" name="Long-Term Debt (Tables)" sheetId="25" state="visible" r:id="rId25"/>
    <sheet xmlns:r="http://schemas.openxmlformats.org/officeDocument/2006/relationships" name="Partners' Capital (Tables)" sheetId="26" state="visible" r:id="rId26"/>
    <sheet xmlns:r="http://schemas.openxmlformats.org/officeDocument/2006/relationships" name="Unit-Based Compensation (Tables" sheetId="27" state="visible" r:id="rId27"/>
    <sheet xmlns:r="http://schemas.openxmlformats.org/officeDocument/2006/relationships" name="Derivatives (Tables)" sheetId="28" state="visible" r:id="rId28"/>
    <sheet xmlns:r="http://schemas.openxmlformats.org/officeDocument/2006/relationships" name="Fair Value Measurements (Tables" sheetId="29" state="visible" r:id="rId29"/>
    <sheet xmlns:r="http://schemas.openxmlformats.org/officeDocument/2006/relationships" name="Long-Lived Asset Impairment (Ta" sheetId="30" state="visible" r:id="rId30"/>
    <sheet xmlns:r="http://schemas.openxmlformats.org/officeDocument/2006/relationships" name="Organization and Summary of S31" sheetId="31" state="visible" r:id="rId31"/>
    <sheet xmlns:r="http://schemas.openxmlformats.org/officeDocument/2006/relationships" name="Organization and Summary of S32" sheetId="32" state="visible" r:id="rId32"/>
    <sheet xmlns:r="http://schemas.openxmlformats.org/officeDocument/2006/relationships" name="Business Acquisitions - Novembe" sheetId="33" state="visible" r:id="rId33"/>
    <sheet xmlns:r="http://schemas.openxmlformats.org/officeDocument/2006/relationships" name="Business Acquisitions - March 2" sheetId="34" state="visible" r:id="rId34"/>
    <sheet xmlns:r="http://schemas.openxmlformats.org/officeDocument/2006/relationships" name="Business Acquisitions - Net Ass" sheetId="35" state="visible" r:id="rId35"/>
    <sheet xmlns:r="http://schemas.openxmlformats.org/officeDocument/2006/relationships" name="Business Acquisitions - Finite " sheetId="36" state="visible" r:id="rId36"/>
    <sheet xmlns:r="http://schemas.openxmlformats.org/officeDocument/2006/relationships" name="Business Acquisitions - Pro For" sheetId="37" state="visible" r:id="rId37"/>
    <sheet xmlns:r="http://schemas.openxmlformats.org/officeDocument/2006/relationships" name="Business Acquisitions - Pro F38" sheetId="38" state="visible" r:id="rId38"/>
    <sheet xmlns:r="http://schemas.openxmlformats.org/officeDocument/2006/relationships" name="Related Party Transactions (Nar" sheetId="39" state="visible" r:id="rId39"/>
    <sheet xmlns:r="http://schemas.openxmlformats.org/officeDocument/2006/relationships" name="Related Party Transactions - Tr" sheetId="40" state="visible" r:id="rId40"/>
    <sheet xmlns:r="http://schemas.openxmlformats.org/officeDocument/2006/relationships" name="Related Party Transactions - Ag" sheetId="41" state="visible" r:id="rId41"/>
    <sheet xmlns:r="http://schemas.openxmlformats.org/officeDocument/2006/relationships" name="Related Party Transactions - Re" sheetId="42" state="visible" r:id="rId42"/>
    <sheet xmlns:r="http://schemas.openxmlformats.org/officeDocument/2006/relationships" name="Long-Term Debt - Schedule of Lo" sheetId="43" state="visible" r:id="rId43"/>
    <sheet xmlns:r="http://schemas.openxmlformats.org/officeDocument/2006/relationships" name="Long-Term Debt - Revolving Cred" sheetId="44" state="visible" r:id="rId44"/>
    <sheet xmlns:r="http://schemas.openxmlformats.org/officeDocument/2006/relationships" name="Long-Term Debt - Debt Ratios (D" sheetId="45" state="visible" r:id="rId45"/>
    <sheet xmlns:r="http://schemas.openxmlformats.org/officeDocument/2006/relationships" name="Long-Term Debt Long-Term Debt -" sheetId="46" state="visible" r:id="rId46"/>
    <sheet xmlns:r="http://schemas.openxmlformats.org/officeDocument/2006/relationships" name="Partners' Capital (Narratives) " sheetId="47" state="visible" r:id="rId47"/>
    <sheet xmlns:r="http://schemas.openxmlformats.org/officeDocument/2006/relationships" name="Partners' Capital Partners' Cap" sheetId="48" state="visible" r:id="rId48"/>
    <sheet xmlns:r="http://schemas.openxmlformats.org/officeDocument/2006/relationships" name="Unit-Based Compensation - Long-" sheetId="49" state="visible" r:id="rId49"/>
    <sheet xmlns:r="http://schemas.openxmlformats.org/officeDocument/2006/relationships" name="Unit-Based Compensation - Phant" sheetId="50" state="visible" r:id="rId50"/>
    <sheet xmlns:r="http://schemas.openxmlformats.org/officeDocument/2006/relationships" name="Derivatives - Interest Rate Ris" sheetId="51" state="visible" r:id="rId51"/>
    <sheet xmlns:r="http://schemas.openxmlformats.org/officeDocument/2006/relationships" name="Derivatives - Interest Rate R52" sheetId="52" state="visible" r:id="rId52"/>
    <sheet xmlns:r="http://schemas.openxmlformats.org/officeDocument/2006/relationships" name="Derivatives - Effect on Derivat" sheetId="53" state="visible" r:id="rId53"/>
    <sheet xmlns:r="http://schemas.openxmlformats.org/officeDocument/2006/relationships" name="Derivatives - Effect on Deriv54" sheetId="54" state="visible" r:id="rId54"/>
    <sheet xmlns:r="http://schemas.openxmlformats.org/officeDocument/2006/relationships" name="Fair Value Measurements (Detail" sheetId="55" state="visible" r:id="rId55"/>
    <sheet xmlns:r="http://schemas.openxmlformats.org/officeDocument/2006/relationships" name="Fair Value Measurements (Narrat" sheetId="56" state="visible" r:id="rId56"/>
    <sheet xmlns:r="http://schemas.openxmlformats.org/officeDocument/2006/relationships" name="Long-Lived Asset Impairment (De" sheetId="57" state="visible" r:id="rId57"/>
    <sheet xmlns:r="http://schemas.openxmlformats.org/officeDocument/2006/relationships" name="Restructuring Charges (Details)" sheetId="58" state="visible" r:id="rId58"/>
    <sheet xmlns:r="http://schemas.openxmlformats.org/officeDocument/2006/relationships" name="Income Taxes (Narratives) (Deta" sheetId="59" state="visible" r:id="rId59"/>
    <sheet xmlns:r="http://schemas.openxmlformats.org/officeDocument/2006/relationships" name="Commitments and Contingencies (" sheetId="60" state="visible" r:id="rId60"/>
  </sheets>
  <definedNames/>
  <calcPr calcId="124519" fullCalcOnLoad="1"/>
</workbook>
</file>

<file path=xl/sharedStrings.xml><?xml version="1.0" encoding="utf-8"?>
<sst xmlns="http://schemas.openxmlformats.org/spreadsheetml/2006/main" uniqueCount="533">
  <si>
    <t>Document and Entity Information - shares</t>
  </si>
  <si>
    <t>6 Months Ended</t>
  </si>
  <si>
    <t>Jun. 30, 2017</t>
  </si>
  <si>
    <t>Jul. 25, 2017</t>
  </si>
  <si>
    <t>Document and Entity Information</t>
  </si>
  <si>
    <t>Entity Registrant Name</t>
  </si>
  <si>
    <t>Archrock Partners, L.P.</t>
  </si>
  <si>
    <t>Entity Central Index Key</t>
  </si>
  <si>
    <t>Document Type</t>
  </si>
  <si>
    <t>10-Q</t>
  </si>
  <si>
    <t>Document Period End Date</t>
  </si>
  <si>
    <t>Jun. 30,
		2017</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DENSED CONSOLIDATED BALANCE SHEETS - USD ($) $ in Thousands</t>
  </si>
  <si>
    <t>Dec. 31, 2016</t>
  </si>
  <si>
    <t>Current assets:</t>
  </si>
  <si>
    <t>Cash and cash equivalents</t>
  </si>
  <si>
    <t>Accounts receivable, trade, net of allowance of $1,507 and $1,398, respectively</t>
  </si>
  <si>
    <t>Due from affiliates, net</t>
  </si>
  <si>
    <t>Total current assets</t>
  </si>
  <si>
    <t>Property, plant and equipment</t>
  </si>
  <si>
    <t>Accumulated depreciation</t>
  </si>
  <si>
    <t>Property, plant and equipment, net</t>
  </si>
  <si>
    <t>Intangible assets, net</t>
  </si>
  <si>
    <t>Other long-term assets</t>
  </si>
  <si>
    <t>Total assets</t>
  </si>
  <si>
    <t>Current liabilities:</t>
  </si>
  <si>
    <t>Accounts payable, trade</t>
  </si>
  <si>
    <t>Accrued liabilities</t>
  </si>
  <si>
    <t>Accrued interest</t>
  </si>
  <si>
    <t>Due to affiliates, net</t>
  </si>
  <si>
    <t>Current portion of interest rate swaps</t>
  </si>
  <si>
    <t>Total current liabilities</t>
  </si>
  <si>
    <t>Long-term Debt</t>
  </si>
  <si>
    <t>Deferred income taxes</t>
  </si>
  <si>
    <t>Other long-term liabilities</t>
  </si>
  <si>
    <t>Total liabilities</t>
  </si>
  <si>
    <t>Commitments and contingencies (Note 13)</t>
  </si>
  <si>
    <t xml:space="preserve"> </t>
  </si>
  <si>
    <t>Partners’ capital:</t>
  </si>
  <si>
    <t>Common units, 65,690,389 and 65,606,655 issued, respectively</t>
  </si>
  <si>
    <t>General partner units, 2% interest with 1,328,196 and 1,326,965 equivalent units issued and outstanding, respectively</t>
  </si>
  <si>
    <t>Accumulated other comprehensive loss</t>
  </si>
  <si>
    <t>Treasury units, 109,772 and 86,795 common units, respectively</t>
  </si>
  <si>
    <t>Total partners’ capital</t>
  </si>
  <si>
    <t>Total liabilities and partners’ capital</t>
  </si>
  <si>
    <t>CONDENSED CONSOLIDATED BALANCE SHEETS (Parenthetical) - USD ($) $ in Thousands</t>
  </si>
  <si>
    <t>Statement of Financial Position [Abstract]</t>
  </si>
  <si>
    <t>Accounts receivable, trade, allowance (in dollars)</t>
  </si>
  <si>
    <t>Common units, units issued (in units)</t>
  </si>
  <si>
    <t>General partner units, interest (as a percent)</t>
  </si>
  <si>
    <t>2.00%</t>
  </si>
  <si>
    <t>General partner units, equivalent units issued (in units)</t>
  </si>
  <si>
    <t>General partner units, equivalent units outstanding (in units)</t>
  </si>
  <si>
    <t>Treasury units, common units (in units)</t>
  </si>
  <si>
    <t>CONDENSED CONSOLIDATED STATEMENTS OF OPERATIONS - USD ($) shares in Thousands, $ in Thousands</t>
  </si>
  <si>
    <t>3 Months Ended</t>
  </si>
  <si>
    <t>Jun. 30, 2016</t>
  </si>
  <si>
    <t>Income Statement [Abstract]</t>
  </si>
  <si>
    <t>Revenue</t>
  </si>
  <si>
    <t>Costs and expenses:</t>
  </si>
  <si>
    <t>Cost of sales (excluding depreciation and amortization expense) — affiliates</t>
  </si>
  <si>
    <t>Depreciation and amortization</t>
  </si>
  <si>
    <t>Long-lived asset impairment</t>
  </si>
  <si>
    <t>Restructuring charges</t>
  </si>
  <si>
    <t>Selling, general and administrative — affiliates</t>
  </si>
  <si>
    <t>Interest expense</t>
  </si>
  <si>
    <t>Debt extinguishment costs</t>
  </si>
  <si>
    <t>Other (income) loss, net</t>
  </si>
  <si>
    <t>Total costs and expenses</t>
  </si>
  <si>
    <t>Income before income taxes</t>
  </si>
  <si>
    <t>Provision for income taxes</t>
  </si>
  <si>
    <t>Net income</t>
  </si>
  <si>
    <t>General partner interest in net income</t>
  </si>
  <si>
    <t>Common unitholder interest in net income</t>
  </si>
  <si>
    <t>Weighted average common units outstanding used in income per common unit:</t>
  </si>
  <si>
    <t>Basic (in units)</t>
  </si>
  <si>
    <t>Diluted (in units)</t>
  </si>
  <si>
    <t>Income per common unit:</t>
  </si>
  <si>
    <t>Basic (in dollars per unit)</t>
  </si>
  <si>
    <t>Diluted (in dollars per unit)</t>
  </si>
  <si>
    <t>Distributions declared and paid per limited partner unit in respective periods (in dollars per unit)</t>
  </si>
  <si>
    <t>CONDENSED CONSOLIDATED STATEMENTS OF COMPREHENSIVE INCOME (LOSS) - USD ($) $ in Thousands</t>
  </si>
  <si>
    <t>Statement of Comprehensive Income [Abstract]</t>
  </si>
  <si>
    <t>Other comprehensive income (loss):</t>
  </si>
  <si>
    <t>Interest rate swap gain (loss), net of reclassifications to earnings</t>
  </si>
  <si>
    <t>Total other comprehensive income (loss)</t>
  </si>
  <si>
    <t>Comprehensive income (loss)</t>
  </si>
  <si>
    <t>CONDENSED CONSOLIDATED STATEMENTS OF PARTNERS' CAPITAL - USD ($) $ in Thousands</t>
  </si>
  <si>
    <t>Total</t>
  </si>
  <si>
    <t>Treasury Units</t>
  </si>
  <si>
    <t>Accumulated Other Comprehensive Loss</t>
  </si>
  <si>
    <t>Partners' Capital Common Units</t>
  </si>
  <si>
    <t>Partners' Capital General Partner Units</t>
  </si>
  <si>
    <t>Beginning balance at Dec. 31, 2015</t>
  </si>
  <si>
    <t>Beginning balance (in units) at Dec. 31, 2015</t>
  </si>
  <si>
    <t>Increase (Decrease) in Partners' Capital</t>
  </si>
  <si>
    <t>Issuance of common units for vesting of phantom units , (in units)</t>
  </si>
  <si>
    <t>Treasury units purchased</t>
  </si>
  <si>
    <t>Treasury units purchased (in units)</t>
  </si>
  <si>
    <t>March 2016 Acquisition (value)</t>
  </si>
  <si>
    <t>March 2016 Acquisition (in units)</t>
  </si>
  <si>
    <t>Contribution (distribution) of capital, net</t>
  </si>
  <si>
    <t>Cash distributions</t>
  </si>
  <si>
    <t>Unit-based compensation expense</t>
  </si>
  <si>
    <t>Comprehensive income</t>
  </si>
  <si>
    <t>Ending balance at Jun. 30, 2016</t>
  </si>
  <si>
    <t>Ending balance (in units) at Jun. 30, 2016</t>
  </si>
  <si>
    <t>Beginning balance at Dec. 31, 2016</t>
  </si>
  <si>
    <t>Beginning balance (in units) at Dec. 31, 2016</t>
  </si>
  <si>
    <t>Issuance of general partner units (value)</t>
  </si>
  <si>
    <t>Issuance of general partner units (in units)</t>
  </si>
  <si>
    <t>Ending balance at Jun. 30, 2017</t>
  </si>
  <si>
    <t>Ending balance (in units) at Jun. 30, 2017</t>
  </si>
  <si>
    <t>CONDENSED CONSOLIDATED STATEMENTS OF CASH FLOWS - USD ($) $ in Thousands</t>
  </si>
  <si>
    <t>Cash flows from operating activities:</t>
  </si>
  <si>
    <t>Adjustments to reconcile net income to cash provided by operating activities:</t>
  </si>
  <si>
    <t>Amortization of deferred financing costs</t>
  </si>
  <si>
    <t>Amortization of debt discount</t>
  </si>
  <si>
    <t>Interest rate swaps</t>
  </si>
  <si>
    <t>Provision for doubtful accounts</t>
  </si>
  <si>
    <t>(Gain) loss on sale of property, plant and equipment</t>
  </si>
  <si>
    <t>Loss on non-cash consideration in March 2016 Acquisition</t>
  </si>
  <si>
    <t>Deferred income tax provision</t>
  </si>
  <si>
    <t>Changes in assets and liabilities, net of acquisitions:</t>
  </si>
  <si>
    <t>Accounts receivable, trade</t>
  </si>
  <si>
    <t>Other assets and liabilities</t>
  </si>
  <si>
    <t>Net cash provided by operating activities</t>
  </si>
  <si>
    <t>Cash flows from investing activities:</t>
  </si>
  <si>
    <t>Capital expenditures</t>
  </si>
  <si>
    <t>Payment for March 2016 Acquisition</t>
  </si>
  <si>
    <t>Proceeds from sale of property, plant and equipment</t>
  </si>
  <si>
    <t>Increase in amounts due from affiliates, net</t>
  </si>
  <si>
    <t>Net cash used in investing activities</t>
  </si>
  <si>
    <t>Cash flows from financing activities:</t>
  </si>
  <si>
    <t>Proceeds from borrowings of long-term debt</t>
  </si>
  <si>
    <t>Repayments of long-term debt</t>
  </si>
  <si>
    <t>Distributions to unitholders</t>
  </si>
  <si>
    <t>Net proceeds from sale of general partner units</t>
  </si>
  <si>
    <t>Payments for debt issuance costs</t>
  </si>
  <si>
    <t>Payments for settlement of interest rate swaps that include financing elements</t>
  </si>
  <si>
    <t>Purchases of treasury units</t>
  </si>
  <si>
    <t>Decrease in amounts due to affiliates, net</t>
  </si>
  <si>
    <t>Net cash used in financing activities</t>
  </si>
  <si>
    <t>Net decrease in cash and cash equivalents</t>
  </si>
  <si>
    <t>Cash and cash equivalents at beginning of period</t>
  </si>
  <si>
    <t>Cash and cash equivalents at end of period</t>
  </si>
  <si>
    <t>Supplemental disclosure of non-cash transactions:</t>
  </si>
  <si>
    <t>Non-cash capital contribution from limited and general partner</t>
  </si>
  <si>
    <t>Contract operations equipment acquired/exchanged, net</t>
  </si>
  <si>
    <t>Common units issued in March 2016 Acquisition</t>
  </si>
  <si>
    <t>Non-cash consideration in March 2016 Acquisition</t>
  </si>
  <si>
    <t>Organization and Summary of Significant Accounting Policies</t>
  </si>
  <si>
    <t>Accounting Policies [Abstract]</t>
  </si>
  <si>
    <t>1. Organization and Summary of Significant Accounting Policies The accompanying unaudited condensed consolidated financial statements of Archrock Partners, L.P. (“we,” “our,” “us,” or the “Partnership”) included herein have been prepared in accordance with accounting principles generally accepted in the United States of America (“U.S.”) (“GAAP”) for interim financial information and the rules and regulations of the Securities and Exchange Commission. Certain information and footnote disclosures normally included in financial statements prepared in accordance with GAAP are not required in these interim financial statements and have been condensed or omitted. Management believes that the information furnished includes all adjustments, consisting only of normal recurring adjustments, that are necessary to present fairly our consolidated financial position, results of operations and cash flows for the periods indicated. The accompanying unaudited condensed consolidated financial statements should be read in conjunction with the consolidated financial statements presented in our Annual Report on Form 10-K for the year ended December 31, 2016 , which contains a more comprehensive summary of our accounting policies. The interim results reported herein are not necessarily indicative of results for a full year. Certain prior year amounts have been reclassified to conform to the current year presentation. Organization We provide natural gas contract operations services to customers throughout the U.S. Our contract operations services primarily include designing, sourcing, owning, installing, operating, servicing, repairing and maintaining equipment to provide natural gas compression services to our customers. Archrock General Partner, L.P. is our general partner and an indirect wholly-owned subsidiary of Archrock, Inc. (individually, and together with its wholly-owned subsidiaries, “Archrock”). As Archrock General Partner, L.P. is a limited partnership, its general partner, Archrock GP LLC, conducts our business and operations, and the board of directors and officers of Archrock GP LLC, which we refer to herein as our board of directors and our officers, make decisions on our behalf. Comprehensive Income (Loss) Components of comprehensive income (loss) are net income (loss) and all changes in equity during a period except those resulting from transactions with our limited partners or general partner. Our accumulated other comprehensive income (loss) consists only of derivative financial instruments. Changes in accumulated other comprehensive income (loss) represent changes in the fair value of derivative financial instruments that are designated as cash flow hedges to the extent the hedge is effective and amortization of terminated interest rate swaps. See Note 8 (“Derivatives”) for additional disclosures related to comprehensive income (loss). Financial Instruments Our financial instruments consist of cash, receivables, payables, interest rate swaps and debt. At June 30, 2017 and December 31, 2016 , the estimated fair values of these financial instruments approximated their carrying amounts as reflected in our condensed consolidated balance sheets. The fair value of our fixed rate debt was estimated based on quoted prices in inactive markets, which are Level 2 inputs. The fair value of our floating rate debt was estimated using a discounted cash flow analysis based on interest rates offered on loans with similar terms to borrowers of similar credit quality, which are Level 3 inputs. See Note 9 (“Fair Value Measurements”) for additional information regarding the fair value hierarchy. The following table summarizes the carrying amount and fair value of our debt as of June 30, 2017 and December 31, 2016 (in thousands): June 30, 2017 December 31, 2016 Carrying Amount (1) Fair Value Carrying Amount (1) Fair Value Fixed rate debt $ 685,152 $ 699,000 $ 683,577 $ 686,000 Floating rate debt 692,000 694,000 659,147 660,000 Total debt $ 1,377,152 $ 1,393,000 $ 1,342,724 $ 1,346,000 (1) Carrying amounts are shown net of unamortized debt discounts and unamortized deferred financing costs. See Note 5 (“Long-Term Debt”) for further details. GAAP requires that all derivative instruments (including certain derivative instruments embedded in other contracts) be recognized in the balance sheet at fair value and that changes in such fair value be recognized in income (loss) unless specific hedging criteria are met. Changes in the values of derivatives that meet these hedging criteria will ultimately offset related income effects of the hedged item pending recognition in income. Income (Loss) Per Common Unit Income (loss) per common unit is computed using the two-class method. Under the two-class method, basic income (loss) per common unit is determined by dividing net income (loss) allocated to the common units after deducting the amounts allocated to our general partner (including distributions to our general partner on its incentive distribution rights) and participating securities, by the weighted average number of outstanding common units excluding the weighted average number of outstanding participating securities during the period. Participating securities include unvested phantom units with nonforfeitable tandem distribution equivalent rights to receive cash distributions in the quarter in which distributions are paid on common units. During periods of net loss, no effect is given to participating securities because they do not have a contractual obligation to participate in our losses. When computing income (loss) per common unit in periods when distributions are greater than income (loss), the amount of the actual incentive distribution rights, if any, is deducted from net income (loss) and allocated to our general partner for the corresponding period. The remaining amount of net income (loss), after deducting distributions to participating securities, is allocated between the general partner and common units based on how our partnership agreement allocates net losses. When computing income per common unit in periods when income is greater than distributions, income is allocated to the general partner, participating securities and common units based on how our partnership agreement would allocate income if the full amount of income for the period had been distributed. This allocation of net income does not impact our total net income, consolidated results of operations or total cash distributions (including actual incentive distribution rights); however, it may result in our general partner being allocated additional incentive distributions for purposes of our income per unit calculation, which could reduce net income per common unit. However, as required by our partnership agreement, we determine cash distributions based on available cash and determine the actual incentive distributions allocable to our general partner based on actual distributions. The following table reconciles net income used in the calculation of basic and diluted income per common unit (in thousands): Three Months Ended June 30, Six Months Ended June 30, 2017 2016 2017 2016 Net income $ 5,275 $ 3,311 $ 959 $ 3,831 Less: General partner 2% ownership interest (105 ) (66 ) (19 ) (76 ) Common unitholder interest in net income 5,170 3,245 940 3,755 Less: Net income attributable to participating securities (75 ) (57 ) (109 ) (113 ) Net income used in basic and diluted income per common unit $ 5,095 $ 3,188 $ 831 $ 3,642 The following table shows the potential common units that were included in computing diluted income per common unit (in thousands): Three Months Ended June 30, Six Months Ended June 30, 2017 2016 2017 2016 Weighted average common units outstanding including participating securities 65,577 60,036 65,557 59,931 Less: Weighted average participating securities outstanding (178 ) (199 ) (175 ) (143 ) Weighted average common units outstanding — used in basic income per common unit 65,399 59,837 65,382 59,788 Net dilutive potential common units issuable: Phantom units — — — — Weighted average common units and dilutive potential common units — used in diluted income per common unit 65,399 59,837 65,382 59,788</t>
  </si>
  <si>
    <t>Recent Accounting Developments</t>
  </si>
  <si>
    <t>New Accounting Pronouncements and Changes in Accounting Principles [Abstract]</t>
  </si>
  <si>
    <t>2. Recent Accounting Developments Accounting Standards Updates Implemented On January 1, 2017 we adopted Accounting Standards Update No. 2016-09 (“Update 2016-09”) which simplifies several aspects of the accounting for share-based payment transactions. Update 2016-09 allows companies to make an accounting policy election to either estimate forfeitures or account for forfeitures as they occur. We have elected to account for forfeitures as they occur. There was no material impact to the condensed consolidated financial statements as a result of the adoption of this standard. Accounting Standards Updates Not Yet Implemented In August 2016, the Financial Accounting Standards Board (“FASB”) issued Accounting Standards Update No. 2016-15 (“Update 2016-15”) which addresses diversity in practice and simplifies several elements of cash flow classification including how certain cash receipts and cash payments are presented and classified in the statement of cash flows. Update 2016-15 is effective for fiscal years beginning after December 15, 2017, including interim periods within those fiscal years. Update 2016-15 will require adoption on a retrospective basis unless it is impracticable to apply, in which case it would be required to apply the amendments prospectively as of the earliest date practicable. Early adoption is permitted. We have evaluated Update 2016-15 and do not expect a material impact on our consolidated financial statements. In June 2016, the FASB issued Accounting Standards Update No. 2016-13 (“Update 2016-13”) that changes the impairment model for most financial assets and certain other instruments, including trade and other receivables, held-to-maturity debt securities and loans, and requires entities to use a new forward-looking expected loss model that will result in the earlier recognition of allowance for losses. Update 2016-13 is effective for fiscal years beginning after December 15, 2019, and early adoption is permitted. Entities will apply Update 2016-13 provisions as a cumulative-effect adjustment to retained earnings as of the beginning of the first reporting period in which the guidance is adopted. We are currently evaluating the impact of Update 2016-13 on our consolidated financial statements. In February 2016, the FASB issued Accounting Standards Update No. 2016-02 (“Update 2016-02”) that establishes a right-of-use model that requires a lessee to record a right-of-use asset and a lease liability on the balance sheet for all leases with terms longer than 12 months. Leases will be classified as either finance or operating, with classification affecting the pattern of expense recognition in the income statement. Under the new guidance, lessor accounting is largely unchanged. Update 2016-02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We are currently evaluating the impact of Update 2016-02 on our consolidated financial statements. From May 2014 through May 2016, the FASB issued Accounting Standards Update No. 2014-09 and several additional accounting standard updates (the “Revenue Recognition Update”) that outline a single comprehensive model for companies to use in accounting for revenue arising from contracts with customers and supersede the most current revenue recognition guidance, including industry-specific guidance. The core principle of the Revenue Recognition Update is that an entity should recognize revenue to depict the transfer of promised goods or services to customers in an amount that reflects the consideration to which the entity expects to be entitled in exchange for those goods or services. The Revenue Recognition Update also requires disclosures enabling users of financial statements to understand the nature, amount, timing and uncertainty of revenue and cash flows arising from contracts with customers. The Revenue Recognition Update will be effective for reporting periods beginning after December 15, 2017, including interim periods within the reporting period. Early adoption is permitted for reporting periods beginning after December 15, 2016. Companies may use either a full retrospective or a modified retrospective approach. We intend to adopt the Revenue Recognition Update on January 1, 2018, using the modified retrospective transition method applied to those contracts which are not complete as of that date. Upon adoption, we will recognize the cumulative effect of adoption as an adjustment to the opening balance of our retained earnings. Under current guidance, contract operations revenue is recognized when earned, which generally occurs monthly when the service is provided under our customer contracts. We anticipate the timing of revenue recognized will be impacted by contractual provisions for service availability guarantees of our compressor assets, re-billable costs associated with moving our compressor assets to a customer site, as well as delayed billings for new agreements. At this time we do not expect these changes to result in a material difference from current practice. The Revenue Recognition Update provides guidance on contract costs that should be recognized as assets and amortized over the period that the related goods or services transfer to the customer. Certain costs such as sales commissions and freight charges to transport compressor assets, currently expensed as incurred, will be deferred and amortized. We anticipate significant changes to our disclosures based on the requirements prescribed by the Revenue Recognition Update. Additionally, we are currently evaluating our business processes, systems and controls to ensure the accuracy and timeliness of the recognition and disclosure requirements under the new revenue guidance. The impacts noted are not all-inclusive, but reflect our current expectations. We are still determining the materiality of the impact for certain of these changes on our consolidated financial statements.</t>
  </si>
  <si>
    <t>Business Acquisitions</t>
  </si>
  <si>
    <t>Business Combinations [Abstract]</t>
  </si>
  <si>
    <t>3. Business Acquisitions November 2016 Contract Operations Acquisition On November 19, 2016, we acquired from Archrock contract operations customer service agreements with 63 customers and a fleet of 262 compressor units used to provide compression services under those agreements, comprising approximately 147,000 horsepower, or approximately 4% (of then available horsepower) of the combined U.S. contract operations business of Archrock and us. At the acquisition date, the acquired fleet assets had a net book value of $66.6 million , net of accumulated depreciation of $55.6 million . Total consideration for the transaction was $85 million , excluding transaction costs. In connection with the acquisition, we issued approximately 5.5 million common units to Archrock and approximately 111,000 general partner units to our general partner. This acquisition is referred to as the “November 2016 Contract Operations Acquisition.” In connection with this acquisition, we were allocated $1.1 million finite life intangible assets associated with customer relationships of Archrock’s contract operations segment. The amounts allocated were based on the ratio of fair value of the net assets transferred to us to the total fair value of Archrock’s contract operations segment. These intangible assets are being amortized through 2024, based on the present value of income expected to be realized from these intangible assets. Because Archrock and we are considered entities under common control, GAAP requires that we record the assets acquired and liabilities assumed from Archrock in connection with the November 2016 Contract Operations Acquisition using Archrock’s historical cost basis in the assets and liabilities. The difference between the historical cost basis of the assets acquired and liabilities assumed and the purchase price is treated as either a capital contribution or distribution. An acquisition of a business from an entity under common control is generally accounted for under GAAP by the acquirer with retroactive application as if the acquisition date was the beginning of the earliest period included in the financial statements. Retroactive effect to the November 2016 Contract Operations Acquisition was impracticable because such retroactive application would have required significant assumptions in a prior period that cannot be substantiated. Accordingly, our financial statements include the assets acquired, liabilities assumed, revenue and direct operating expenses associated with the acquisition beginning on the date of such acquisition. However, the preparation of pro forma financial information allows for certain assumptions that do not meet the standards of financial statements prepared in accordance with GAAP. March 2016 Acquisition On March 1, 2016 , we completed an acquisition of contract operations customer service agreements with four customers and a fleet of 19 compressor units used to provide compression services under those agreements comprising approximately 23,000 horsepower. The $18.8 million purchase price was funded with $13.8 million in borrowings under our revolving credit facility, a non-cash exchange of 24 compressor units for $3.2 million , and the issuance of 257,000 common units for $1.8 million . In connection with this acquisition, we issued and sold 5,205 general partner units to our general partner so it could maintain its approximate 2% general partner interest in us. This acquisition is referred to as the “March 2016 Acquisition.” During the six months ended June 30, 2016 , we incurred transaction costs of $0.2 million related to the March 2016 Acquisition, which is reflected in other income, net, in our condensed consolidated statement of operations. We accounted for the March 2016 Acquisition using the acquisition method, which requires, among other things, assets acquired to be recorded at their fair value on the acquisition date. The following table summarizes the purchase price allocation based on estimated fair values of the acquired assets as of the acquisition date (in thousands): Fair Value Property, plant and equipment $ 14,929 Intangible assets 3,839 Purchase price $ 18,768 Property, Plant and Equipment and Intangible Assets Acquired Property, plant and equipment is comprised of compressor units that will be depreciated on a straight-line basis over an estimated average remaining useful life of 15 years . The amount of finite life intangible assets, and their associated average useful lives, was determined based on the period which the assets are expected to contribute directly or indirectly to our future cash flows, and consisted of the following: Amount (in thousands) Average Useful Life Contract based $ 3,839 2.3 years The results of operations attributable to the assets acquired in the March 2016 Acquisition have been included in our condensed consolidated financial statements since the date of acquisition. Pro Forma Financial Information Pro forma financial information is not presented for the March 2016 Acquisition as it is immaterial to our reported results. Pro forma financial information for the three and six months ended June 30, 2016 has been included to give effect to the additional assets acquired in the November 2016 Contract Operations Acquisition. The November 2016 Contract Operations Acquisition is presented in the pro forma financial information as though this transaction occurred as of January 1, 2016 . The pro forma financial information reflects the following transactions related to the November 2016 Contract Operations Acquisition: • our acquisition of certain contract operations customer service agreements, compression equipment and identifiable intangible assets from Archrock; and • our issuance of approximately 5.5 million common units to Archrock and approximately 111,000 general partner units to our general partner. The pro forma financial information below is presented for informational purposes only and is not necessarily indicative of our results of operations that would have occurred had the transaction been consummated at the beginning of the period presented, nor is it necessarily indicative of future results. The pro forma financial information below was derived by adjusting our historical financial statements. The following table shows pro forma financial information for the three and six months ended June 30, 2016 (in thousands, except per unit amounts): Three Months Ended June 30, 2016 Six Months Ended June 30, 2016 Revenue $ 147,733 $ 307,077 Net income $ 6,402 $ 9,282 Basic income per common unit $ 0.10 $ 0.14 Diluted income per common unit $ 0.10 $ 0.14 Pro forma net income per common unit is determined by dividing the pro forma net income that would have been allocated to our common unitholders by the weighted average number of common units outstanding after the completion of the transactions included in the pro forma financial information. Pursuant to our partnership agreement, to the extent that the quarterly distributions exceed certain targets, our general partner is entitled to receive certain incentive distributions that will result in more net income proportionately being allocated to our general partner than to our common unitholders. No pro forma incentive distributions to our general partner nor a reduction to net income (loss) allocable to our common unitholders was included in our pro forma net income (loss) per common unit calculations for the three and six months ended June 30, 2016 , as there were no incentive distributions issued related to that period.</t>
  </si>
  <si>
    <t>Related Party Transactions</t>
  </si>
  <si>
    <t>Related Party Transactions [Abstract]</t>
  </si>
  <si>
    <t>4. Related Party Transactions We are a party to an omnibus agreement with Archrock, our general partner and others (as amended and/or restated, the “Omnibus Agreement”), which includes, among other things: • certain agreements not to compete between Archrock and its affiliates, on the one hand, and us and our affiliates, on the other hand; • Archrock’s obligation to provide all operational staff, corporate staff and support services reasonably necessary to operate our business and our obligation to reimburse Archrock for such services; • the terms under which we, Archrock, and our respective affiliates may transfer, exchange or lease compression equipment among one another; • Archrock’s grant to us of a license to use certain intellectual property, including our logo; and • Archrock’s and our obligations to indemnify each other for certain liabilities. The Omnibus Agreement will terminate upon a change of control of Archrock GP LLC, our general partner or us, and certain provisions of the Omnibus Agreement will terminate upon a change of control of Archrock. Transfer, Exchange or Lease of Compression Equipment with Archrock Transactions between us and Archrock and its affiliates are transactions between entities under common control. Under GAAP, transfers of assets and liabilities between entities under common control are to be initially recorded on the books of the receiving entity at the carrying value of the transferor. Any difference between consideration given and the carrying value of the assets or liabilities is treated as a capital distribution or contribution. During the six months ended June 30, 2017 and 2016 , Archrock contributed to us $2.7 million and $1.0 million , respectively, primarily related to the completion of overhauls on compression equipment that was exchanged with us or contributed to us and where overhauls were in progress on the date of exchange or contribution. If Archrock determines in good faith that we or Archrock’s contract operations services business need to transfer, exchange or lease compression equipment between Archrock and us, the Omnibus Agreement permits such equipment to be transferred, exchanged or leased if it will not cause us to breach any existing contracts, suffer a loss of revenue under an existing compression services contract or incur any unreimbursed costs. In consideration for such transfer, exchange or lease of compression equipment, the transferee will either (1) transfer to the transferor compression equipment equal in value to the appraised value of the compression equipment transferred to it, (2) agree to lease such compression equipment from the transferor or (3) pay the transferor an amount in cash equal to the appraised value of the compression equipment transferred to it. The following table summarizes the transfer activity between Archrock and us: Transferred to Archrock Transferred from Archrock Six Months Ended June 30, Six Months Ended June 30, 2017 2016 2017 2016 Compressor units 142 202 119 171 Horsepower 75,800 102,800 69,400 74,300 Net book value (millions) $ 35.3 $ 45.8 $ 32.1 $ 45.0 During the six months ended June 30, 2017 and 2016 , we recorded capital distributions of $3.2 million and $0.8 million , respectively, related to the differences in net book value on the exchanged compression equipment. No customer contracts were included in the transfers. Under the terms of the Omnibus Agreement, such transfers must be of equal appraised value, as defined in the Omnibus Agreement, with any difference being settled in cash. The following table summarizes the aggregate cost and accumulated depreciation of equipment on lease to Archrock (in millions): June 30, 2017 December 31, 2016 Aggregate cost $ 4.3 $ 4.3 Accumulated depreciation 0.6 0.7 The following table summarizes the revenue from Archrock related to the lease of our compression equipment and the cost of sales related to the lease of Archrock compression equipment (in millions): Six Months Ended June 30, 2017 2016 Revenue $ 0.1 $ 0.1 Cost of sales 0.3 0.1 Reimbursement of Operating and SG&amp;A Expense Archrock provides all operational staff, corporate staff and support services reasonably necessary to run our business. These services may include, without limitation, operations, marketing, maintenance and repair, periodic overhauls of compression equipment, inventory management, legal, accounting, treasury, insurance administration and claims processing, risk management, health, safety and environmental, information technology, human resources, credit, payroll, internal audit, taxes, facilities management, investor relations, enterprise resource planning system, training, executive, sales, business development and engineering. Archrock charges us for costs that are directly attributable to us. Costs that are indirectly attributable to us and Archrock’s other operations are allocated among Archrock’s other operations and us. The allocation methodologies vary based on the nature of the charge and have historically included, among other things, headcount and horsepower. We believe that the allocation methodologies used to allocate indirect costs to us are reasonable.</t>
  </si>
  <si>
    <t>Long-Term Debt</t>
  </si>
  <si>
    <t>Debt Disclosure [Abstract]</t>
  </si>
  <si>
    <t>5. Long-Term Debt Long-term debt consisted of the following (in thousands): June 30, 2017 December 31, 2016 Revolving credit facility due March 2022 $ 692,000 $ — Revolving credit facility due May 2018 — 509,500 Term loan facility due May 2018 — 150,000 Less: Deferred financing costs, net of amortization — (353 ) — 149,647 6% senior notes due April 2021 350,000 350,000 Less: Debt discount, net of amortization (2,874 ) (3,213 ) Less: Deferred financing costs, net of amortization (3,852 ) (4,366 ) 343,274 342,421 6% senior notes due October 2022 350,000 350,000 Less: Debt discount, net of amortization (3,763 ) (4,076 ) Less: Deferred financing costs, net of amortization (4,359 ) (4,768 ) 341,878 341,156 Long-term debt $ 1,377,152 $ 1,342,724 Revolving Credit Facility On March 30, 2017 , we entered into a five -year, $1.1 billion asset-based revolving credit facility (the “Credit Facility”). The Credit Facility will mature on March 30, 2022 , except that if any portion of our 6% senior notes due April 2021 (the “2013 Notes”) are outstanding as of December 2, 2020 , then the Credit Facility will instead mature on December 2, 2020 . We incurred approximately $15.0 million in transaction costs related to the Credit Facility, which were included in other long-term assets in our condensed consolidated balance sheets and will be amortized over the term of the Credit Facility. Concurrent with entering into the Credit Facility, we terminated our former $825.0 million revolving credit facility and $150.0 million term loan (collectively, the “Former Credit Facility”) and repaid $648.4 million in borrowings and accrued and unpaid interest and fees outstanding. All commitments under the Former Credit Facility have been terminated. As a result of the termination, we expensed $0.6 million of unamortized deferred financing costs associated with the $825.0 million revolving credit facility, which was included in interest expense in our condensed consolidated statements of operations. Additionally, we recorded a loss of $0.3 million related to the extinguishment of the $150.0 million term loan. Subject to certain conditions, including the approval by the lenders, we are able to increase the aggregate commitments under the Credit Facility by up to an additional $250.0 million . Portions of the Credit Facility up to $25.0 million and $50.0 million will be available for the issuance of letters of credit and swing line loans, respectively. As of June 30, 2017 , we had $692.0 million in outstanding borrowings and no outstanding letters of credit under the Credit Facility. The Credit Facility bears interest at a base rate or the London Interbank Offered Rate (“LIBOR”), at our option, plus an applicable margin. Depending on our leverage ratio, the applicable margin varies (i) in the case of LIBOR loans, from 2.00% to 3.25% and (ii) in the case of base rate loans, from 1.00% to 2.25% . The base rate is the highest of (i) the prime rate announced by JPMorgan Chase Bank, (ii) the Federal Funds Effective Rate plus 0.50% and (iii) one-month LIBOR plus 1.00% . Additionally, we are required to pay commitment fees based on the daily unused amount of the Credit Facility in an amount, depending on our leverage ratio, ranging from 0.375% to 0.50% . At June 30, 2017 , the applicable margin on amounts outstanding was 3.21% . We incurred $0.5 million and $0.3 million in commitment fees on the daily unused amount of the Credit Facility and the former $825.0 million revolving credit facility during the three months ended June 30, 2017 and 2016 , respectively, and $0.9 million and $0.7 million during the six months ended June 30, 2017 and 2016 , respectively. The Credit Facility borrowing base consists of eligible accounts receivable, inventory and compressor units. The largest component is eligible compressor units. Borrowings under the Credit Facility are secured by substantially all of the personal property assets of us and our Significant Domestic Subsidiaries (as defined in the Credit Facility agreement), including all of the membership interests of our Domestic Subsidiaries (as defined in the Credit Facility agreement). The Credit Facility agreement contains various covenants including, but not limited to, restrictions on the use of proceeds from borrowings and limitations on our ability to incur additional indebtedness, engage in transactions with affiliates, merge or consolidate, sell assets, make certain investments and acquisitions, make loans, grant liens, repurchase equity and pay distributions. The Credit Facility agreement also contains various covenants requiring mandatory prepayments from the net cash proceeds of certain asset transfers. In addition, if as of any date we have cash and cash equivalents (other than proceeds from a debt or equity issuance received in the 30 days prior to such date reasonably expected to be used to fund an acquisition permitted under the Credit Facility agreement) in excess of $50.0 million , then such excess amount will be used to pay down outstanding borrowings of a corresponding amount under the Credit Facility. We must maintain the following consolidated financial ratios, as defined in the Credit Facility agreement: EBITDA to Interest Expense 2.5 to 1.0 Senior Secured Debt to EBITDA 3.5 to 1.0 Total Debt to EBITDA Through fiscal year 2017 5.95 to 1.0 Through fiscal year 2018 5.75 to 1.0 Through second quarter of 2019 5.50 to 1.0 Thereafter (1) 5.25 to 1.0 (1) Subject to a temporary increase to 5.5 to 1.0 for any quarter during which an acquisition meeting certain thresholds is completed and for the following two quarters after the quarter in which the acquisition closes. A material adverse effect on our assets, liabilities, financial condition, business or operations that, taken as a whole, impacts our ability to perform our obligations under the Credit Facility agreement, could lead to a default under that agreement. A default under one of our debt agreements would trigger cross-default provisions under our other debt agreements, which would accelerate our obligation to repay our indebtedness under those agreements. As of June 30, 2017 , we were in compliance with all financial covenants under the Credit Facility agreement. As of June 30, 2017 , we had undrawn capacity of $408.0 million under the Credit Facility. As a result of the financial ratio requirements discussed above, $217.4 million of the $408.0 million of undrawn capacity was available for additional borrowings as of June 30, 2017 . 6% Senior Notes Due April 2021 and 6% Senior Notes Due October 2022 In March 2013, we issued $350.0 million aggregate principal amount of the 2013 Notes. In April 2014, we issued $350.0 million aggregate principal amount of 6% senior notes due October 2022 (the “2014 Notes”).The 2013 Notes and the 2014 Notes are guaranteed on a senior unsecured basis by all of our existing subsidiaries (other than Archrock Partners Finance Corp., which is a co-issuer of the 2013 Notes and the 2014 Notes) and certain of our future subsidiaries. The 2013 Notes and the 2014 Notes and the guarantees, respectively, are our and the guarantors’ general unsecured senior obligations, rank equally in right of payment with all of our and the guarantors’ other senior obligations, and are effectively subordinated to all of our and the guarantors’ existing and future secured debt to the extent of the value of the collateral securing such indebtedness. In addition, the 2013 Notes and the 2014 Notes and guarantees are effectively subordinated to all existing and future indebtedness and other liabilities of any future non-guarantor subsidiaries. All of our subsidiaries are 100% owned, directly or indirectly, by us and guarantees by our subsidiaries are full and unconditional (subject to customary release provisions which are discussed in our Annual Report on Form 10-K for the year ended December 31, 2016) and constitute joint and several obligations. We have no assets or operations independent of our subsidiaries, and there are no significant restrictions upon our subsidiaries’ ability to distribute funds to us. Archrock Partners Finance Corp. has no operations and does not have revenue other than as may be incidental as co-issuer of the 2013 Notes and the 2014 Notes. Because we have no independent operations, the guarantees are full and unconditional (subject to customary release provisions) and constitute joint and several obligations of our subsidiaries other than Archrock Partners Finance Corp., and as a result we have not included consolidated financial information of our subsidiaries.</t>
  </si>
  <si>
    <t>Partners' Capital</t>
  </si>
  <si>
    <t>Equity [Abstract]</t>
  </si>
  <si>
    <t>6. Partners' Capital Unit Transactions During the six months ended June 30, 2017 , we issued and sold 1,231 general partner units to our general partner so it could maintain its approximate 2% general partner interest in us. As of June 30, 2017 , Archrock owned 29,064,637 common units and 1,328,196 general partner units, collectively representing an approximate 45% interest in us. Cash Distributions We make distributions of available cash (as defined in our partnership agreement) from operating surplus in the following manner: • first , 98% to all common unitholders, pro rata, and 2% to our general partner, until each unit has received a distribution of $0.4025 ; • second , 85% to all common unitholders, pro rata, and 15% to our general partner, until each unit has received a distribution of $0.4375 ; • third , 75% to all common unitholders, pro rata, and 25% to our general partner, until each unit has received a total of $0.5250 ; and • thereafter , 50% to all common unitholders, pro rata, and 50% to our general partner. The following table summarizes our distributions per unit for 2017 and 2016: Period Covering Payment Date Distribution per Total Distribution 1/1/2016 — 3/31/2016 May 13, 2016 $ 0.2850 $ 17.5 million 4/1/2016 — 6/30/2016 August 15, 2016 0.2850 17.5 million 7/1/2016 — 9/30/2016 November 14, 2016 0.2850 17.5 million 10/1/2016 — 12/31/2016 February 14, 2017 0.2850 19.1 million 1/1/2017 — 3/31/2017 May 15, 2017 0.2850 19.1 million On July 26, 2017 , our board of directors approved a cash distribution of $0.2850 per common unit, or $19.1 million . The distribution covers the period from April 1, 2017 through June 30, 2017 . The record date for this distribution is August 8, 2017 and payment is expected to occur on August 14, 2017 .</t>
  </si>
  <si>
    <t>Unit-Based Compensation</t>
  </si>
  <si>
    <t>Disclosure of Compensation Related Costs, Share-based Payments [Abstract]</t>
  </si>
  <si>
    <t>7. Unit-Based Compensation Long-Term Incentive Plan In April 2017, we adopted the Archrock Partners L.P. 2017 Long-Term Incentive Plan (the “2017 LTIP”) to provide for the benefit of the employees, directors and consultants of us, Archrock and our respective affiliates. Two million common units have been authorized for issuance with respect to awards under the 2017 LTIP. The 2017 LTIP provides for the issuance of unit options, unit appreciation rights, restricted units, phantom units, performance awards, bonus awards, distribution equivalent rights, cash awards and other unit-based awards. The 2017 LTIP will be administered by the compensation committee of our board of directors. The Long-Term Incentive Plan adopted in October 2006 (the “2006 LTIP”) expired in 2016 and, as such, no further grants can be made under that plan. Previous grants made under the 2006 LTIP will continue to be governed by the 2006 LTIP and the applicable award agreements. Phantom units are notional units that entitle the grantee to receive common units upon the vesting of such phantom units or, at the discretion of the Plan Administrator, cash equal to the fair market value of the underlying common units. Because we grant phantom units to non-employees, we are required to remeasure the fair value of these phantom units, which is based on the fair value of our common units, each period and record a cumulative adjustment of the expense previously recognized. Phantom units granted under the 2017 LTIP may include nonforfeitable tandem distribution equivalent rights to receive cash distributions on unvested phantom units in the quarter in which distributions are paid on common units. Phantom units granted generally vest one-third per year on dates as specified in the applicable award agreements subject to continued service through the applicable vesting date. Phantom Units The following table presents phantom unit activity during the six months ended June 30, 2017 : Phantom Units (in thousands) Weighted Average Grant Date Fair Value per Unit Phantom units outstanding, January 1, 2017 197 $ 11.60 Granted 81 16.28 Vested (84 ) 14.76 Canceled (11 ) 7.84 Phantom units outstanding, June 30, 2017 183 12.44 As of June 30, 2017 , we expect $2.4 million of unrecognized compensation cost related to unvested phantom units to be recognized over the weighted-average period of 2.1 years.</t>
  </si>
  <si>
    <t>Derivatives</t>
  </si>
  <si>
    <t>Derivative Instruments and Hedging Activities Disclosure [Abstract]</t>
  </si>
  <si>
    <t>8. Derivatives We are exposed to market risks associated with changes in interest rates. We use derivative financial instruments to minimize the risks and/or costs associated with financial activities by managing our exposure to interest rate fluctuations on a portion of our debt obligations. We do not use derivative financial instruments for trading or other speculative purposes. Interest Rate Risk At June 30, 2017 , we were a party to the following interest rate swaps, which were entered into to offset changes in expected cash flows due to fluctuations in the associated variable interest rates: Expiration Date Notional Value (in millions) May 2018 $ 300 May 2019 100 May 2020 100 $ 500 As of June 30, 2017 , the weighted average effective fixed interest rate on our interest rate swaps was 1.6% . We have designated these interest rate swaps as cash flow hedging instruments so that any change in their fair values is recognized as a component of comprehensive income (loss) and is included in accumulated other comprehensive income (loss) to the extent the hedge is effective. As the swap terms substantially coincide with the hedged item and are expected to offset changes in expected cash flows due to fluctuations in the variable rate, we currently do not expect a significant amount of ineffectiveness on these hedges. We perform quarterly calculations to determine whether the swap agreements are still effective and to calculate any ineffectiveness. We recorded $0.1 million of interest expense during the six months ended June 30, 2017 as compared to an immaterial amount of interest income during the six months ended June 30, 2016 due to ineffectiveness related to interest rate swaps. We estimate that $1.9 million of deferred losses attributable to interest rate swaps and included in our accumulated other comprehensive income (loss) at June 30, 2017 , will be reclassified into earnings as interest expense at then-current values during the next twelve months as the underlying hedged transactions occur. Cash flows from derivatives designated as hedges are classified in our condensed consolidated statements of cash flows under the same category as the cash flows from the underlying assets, liabilities or anticipated transactions, unless the derivative contract contains a significant financing element; in this case, the cash settlements for these derivatives are classified as cash flows from financing activities in our condensed consolidated statements of cash flows. The following tables present the effect of derivative instruments on our consolidated financial position and results of operations (in thousands): Fair Value Asset (Liability) Balance Sheet Location June 30, 2017 December 31, 2016 Derivatives designated as hedging instruments: Interest rate swaps Other long-term assets $ 254 $ 413 Interest rate swaps Current portion of interest rate swaps (1,298 ) (3,226 ) Interest rate swaps Other long-term liabilities (23 ) (377 ) Total derivatives $ (1,067 ) $ (3,190 ) Gain (Loss) Recognized in Other Comprehensive Income (Loss) on Derivatives Location of Loss Reclassified from Accumulated Other Comprehensive Income (Loss) into Income (Loss) Loss Reclassified from Accumulated Other Comprehensive Income (Loss) into Income (Loss) Derivatives designated as cash flow hedges: Interest rate swaps Three months ended June 30, 2017 $ (336 ) Interest expense $ (799 ) Three months ended June 30, 2016 (3,518 ) Interest expense (1,096 ) Six months ended June 30, 2017 363 Interest expense (1,775 ) Six months ended June 30, 2016 (9,450 ) Interest expense (2,133 ) The counterparties to our derivative agreements are major financial institutions. We monitor the credit quality of these financial institutions and do not expect non-performance by any counterparty, although such non-performance could have a material adverse effect on us. We have no specific collateral posted for our derivative instruments.</t>
  </si>
  <si>
    <t>Fair Value Measurements</t>
  </si>
  <si>
    <t>Fair Value Disclosures [Abstract]</t>
  </si>
  <si>
    <t>9. Fair Value Measurements The accounting standard for fair value measurements and disclosures establishes a fair value hierarchy that prioritizes the inputs of valuation techniques used to measure fair value into the following three categories: • Level 1 — Quoted unadjusted prices for identical instruments in active markets to which we have access at the date of measurement. • Level 2 — Quoted prices for similar instruments in active markets; quoted prices for identical or similar instruments in markets that are not active; and model-derived valuations in which all significant inputs and significant value drivers are observable in active markets. Level 2 inputs are those in markets for which there are few transactions, the prices are not current, little public information exists or prices vary substantially over time or among brokered market makers. • Level 3 — Model-derived valuations in which one or more significant inputs or significant value drivers are unobservable. Unobservable inputs are those inputs that reflect our own assumptions regarding how market participants would price the asset or liability based on the best available information. The following table presents our assets and liabilities measured at fair value on a recurring basis as of June 30, 2017 and December 31, 2016 , with pricing levels as of the date of valuation (in thousands): June 30, 2017 December 31, 2016 Level 1 Level 2 Level 3 Level 1 Level 2 Level 3 Interest rate swaps asset $ — $ 254 $ — $ — $ 413 $ — Interest rate swaps liability — (1,321 ) — — (3,603 ) — On a quarterly basis, our interest rate swaps are recorded at fair value utilizing a combination of the market approach and income approach to estimate fair value based on forward LIBOR curves. The following table presents our assets and liabilities measured at fair value on a nonrecurring basis as of June 30, 2017 and December 31, 2016 , with pricing levels as of the date of valuation (in thousands): June 30, 2017 December 31, 2016 Level 1 Level 2 Level 3 Level 1 Level 2 Level 3 Impaired long-lived assets $ — $ — $ 451 $ — $ — $ 3,581 Our estimate of the impaired long-lived assets’ fair value was primarily based on either the expected net sale proceeds compared to other fleet units we recently sold and/or a review of other units recently offered for sale by third parties, or the estimated component value of the equipment we plan to use. We discounted the expected proceeds, net of selling and other carrying costs, using a weighted average disposal period of four years .</t>
  </si>
  <si>
    <t>Long-Lived Asset Impairment</t>
  </si>
  <si>
    <t>Asset Impairment Charges [Abstract]</t>
  </si>
  <si>
    <t>10. Long-Lived Asset Impairment We review long-lived assets, including property, plant and equipment and identifiable intangibles that are being amortized, for impairment whenever events or changes in circumstances, including the removal of compressor units from our active fleet, indicate that the carrying amount of an asset may not be recoverable. During the three and six months ended June 30, 2017 and 2016 , we reviewed the future deployment of our idle compression assets for units that were not of the type, configuration, condition, make or model that are cost efficient to maintain and operate. Based on these reviews, we determined that certain idle compressor units would be retired from the active fleet. The retirement of these units from the active fleet triggered a review of these assets for impairment, and as a result of our review, we recorded an asset impairment to reduce the book value of each unit to its estimated fair value. The fair value of each unit was estimated based on either the expected net sale proceeds compared to other fleet units we recently sold and/or a review of other units recently offered for sale by third parties, or the estimated component value of the equipment we plan to use. In connection with our review of our idle compression assets during the three and six months ended June 30, 2017 and 2016 , we evaluated for impairment idle units that had been culled from our fleet in prior years and were available for sale. Based upon that review, we reduced the expected proceeds from disposition for certain of the remaining units and recorded additional impairment to reduce the book value of each unit to its estimated fair value. The following table presents the results of our impairment review for the three and six months ended June 30, 2017 and 2016 : Three Months Ended June 30, Six Months Ended June 30, 2017 2016 2017 2016 Idle compressor units retired from the active fleet 40 100 105 160 Horsepower of idle compressor units retired from the active fleet 13,000 31,000 35,000 53,000 Impairment recorded on idle compressor units retired from the active fleet (in thousands) $ 3,081 $ 7,734 $ 9,291 $ 14,049 Additional impairment recorded on available-for-sale compressor units previously culled (in thousands) $ — $ 549 $ — $ 549</t>
  </si>
  <si>
    <t>Restructuring Charges</t>
  </si>
  <si>
    <t>Restructuring and Related Activities [Abstract]</t>
  </si>
  <si>
    <t>11. Restructuring Charges In the first quarter of 2016, Archrock determined to undertake a cost reduction program to reduce its on-going operating expenses, including workforce reductions and closure of certain make-ready shops. These actions were the result of Archrock’s review of its business and efforts to efficiently manage cost and maintain its business in line with current and expected activity levels and anticipated make-ready demand in the U.S. market. During the three and six months ended June 30, 2016 , we incurred $1.2 million and $5.3 million , respectively, of restructuring charges comprised of an allocation of expenses related to severance benefits and consulting fees associated with this cost reduction plan from Archrock to us pursuant to the terms of the Omnibus Agreement based on horsepower and other factors. These charges are reflected as restructuring charges in our condensed consolidated statements of operations. Archrock’s cost reduction program under this plan was completed during the fourth quarter of 2016.</t>
  </si>
  <si>
    <t>Income Taxes</t>
  </si>
  <si>
    <t>Income Tax Disclosure [Abstract]</t>
  </si>
  <si>
    <t>12. Income Taxes Recent appellate court decisions have required us to remeasure certain of our uncertain tax positions. Consequently, we increased our unrecognized tax benefit for these positions during the six months ended June 30, 2017 . We had $5.9 million and $1.9 million of unrecognized tax benefits at June 30, 2017 and December 31, 2016 , respectively, of which $3.1 million and $1.9 million , respectively, would affect the effective tax rate if recognized. We also recorded $0.8 million and $0.1 million of potential interest expense and penalties related to unrecognized tax benefits associated with uncertain tax positions as of June 30, 2017 and December 31, 2016 , respectively. In addition, for the six months ended June 30, 2017 , our income tax provision reflects a deferred state release of $2.5 million related to the increase in our unrecognized tax benefit.</t>
  </si>
  <si>
    <t>Commitments and Contingencies</t>
  </si>
  <si>
    <t>Commitments and Contingencies Disclosure [Abstract]</t>
  </si>
  <si>
    <t>13. Commitments and Contingencies Insurance Matters Our business can be hazardous, involving unforeseen circumstances such as uncontrollable flows of natural gas or well fluids and fires or explosions. Archrock insures our property and operations against many, but not all, of these risks. We believe that our insurance coverage is customary for the industry and adequate for our business; however, losses and liabilities not covered by insurance would increase our costs. In addition, Archrock is substantially self-insured for worker’s compensation, employer’s liability, property, auto liability, general liability and employee group health claims in view of the relatively high per-incident deductibles it absorbs under its insurance arrangements for these risks. Losses up to the deductible amounts are estimated and accrued based upon known facts, historical trends and industry averages. Tax Matters We are subject to a number of state and local taxes that are not income-based. As many of these taxes are subject to audit by the taxing authorities, it is possible that an audit could result in additional taxes due. We accrue for such additional taxes when we determine that it is probable that we have incurred a liability and we can reasonably estimate the amount of the liability. As of June 30, 2017 and December 31, 2016 , we accrued $1.6 million and $1.5 million , respectively, for the outcomes of non-income based tax audits. We do not expect that the ultimate resolutions of these audits will result in a material variance from the amounts accrued. We do not accrue for unasserted claims for tax audits unless we believe the assertion of a claim is probable, it is probable that it will be determined that the claim is owed and we can reasonably estimate the claim or range of the claim. We believe the likelihood is remote that the impact of potential unasserted claims from non-income based tax audits could be material to our consolidated financial position, but it is possible that the resolution of future audits could be material to our consolidated results of operations or cash flows for the period in which the resolution occurs. Litigation and Claims In 2011, the Texas Legislature enacted changes related to the appraisal of natural gas compressors for ad valorem tax purposes by expanding the definitions of “Heavy Equipment Dealer” and “Heavy Equipment” effective from the beginning of 2012 (the “Heavy Equipment Statutes”). Under the revised statutes, we believe we are a Heavy Equipment Dealer, that our natural gas compressors are Heavy Equipment and that we, therefore, are required to file our ad valorem taxes under this new methodology. We further believe that our natural gas compressors are taxable under the Heavy Equipment Statutes in the counties where we maintain a business location and keep natural gas compressors instead of where the compressors may be located on January 1 of a tax year. As a result of this new methodology, our ad valorem tax expense (which is reflected in our condensed consolidated statements of operations as a component of cost of sales (excluding depreciation and amortization expense)) includes a benefit of $8.0 million during the six months ended June 30, 2017 . Since the change in methodology became effective in 2012, we have recorded an aggregate benefit of $58.1 million as of June 30, 2017 , of which approximately $11.0 million has been agreed to by a number of appraisal review boards and county appraisal districts and $47.1 million has been disputed and is currently in litigation. A large number of appraisal review boards denied our position, although some accepted it, and we filed 82 petitions for review in the appropriate district courts with respect to the 2012 tax year, 93 petitions for review in the appropriate district courts with respect to the 2013 tax year, 103 petitions for review in the appropriate district courts with respect to the 2014 tax year, 111 petitions for review in the appropriate district courts with respect to the 2015 tax year and 105 petitions for review in the appropriate district courts with respect to the 2016 tax year. To date, only five cases have advanced to the point of trial or submission of summary judgment motions on the merits, and only three cases have been decided, with two of the decisions having been rendered by the same presiding judge. All three of those decisions were appealed, and all three of the appeals have been decided by intermediate appellate courts. On October 17, 2013, the 143rd Judicial District Court of Loving County, Texas ruled in EXLP Leasing LLC &amp; EES Leasing LLC v. Loving County Appraisal District that our wholly-owned subsidiary, Archrock Partners Leasing LLC, formerly known as EXLP Leasing LLC (“EXLP Leasing”), and Archrock’s subsidiary, Archrock Services Leasing LLC, formerly known as EES Leasing LLC (“EES Leasing”), are Heavy Equipment Dealers and that their compressors qualify as Heavy Equipment, but the district court further held that the Heavy Equipment Statutes were unconstitutional as applied to EXLP Leasing’s and EES Leasing’s compressors. EXLP Leasing and EES Leasing appealed the district court’s constitutionality holding to the Eighth Court of Appeals in El Paso, Texas. On September 23, 2015, the Eighth Court of Appeals ruled in EXLP Leasing’s and EES Leasing’s favor by overruling the 143rd District Court’s constitutionality ruling. The Eighth Court of Appeals also ruled, however, that EXLP Leasing’s and EES Leasing’s natural gas compressors are taxable in the counties where they were located on January 1 of the tax year at issue. On October 28, 2013, the 143rd Judicial District Court of Ward County, Texas ruled in EES Leasing LLC &amp; EXLP Leasing LLC v. Ward County Appraisal District that EXLP Leasing and EES Leasing are Heavy Equipment Dealers and that their compressors qualify as Heavy Equipment, but the court held that the Heavy Equipment Statutes were unconstitutional as applied to their compressors. EXLP Leasing and EES Leasing appealed the district court’s constitutionality holding to the Eighth Court of Appeals in El Paso, Texas, and the Ward County Appraisal District cross-appealed the district court’s rulings that EXLP Leasing’s and EES Leasing’s compressors qualify as Heavy Equipment. On September 23, 2015, the Eighth Court of Appeals ruled in EXLP Leasing’s and EES Leasing’s favor by overruling the 143rd District Court’s constitutionality ruling and affirming its ruling that EXLP Leasing’s and EES Leasing’s compressors qualify as Heavy Equipment. The Eighth Court of Appeals also ruled, however, that EXLP Leasing’s and EES Leasing’s natural gas compressors are taxable in the counties where they were located on January 1 of the tax year at issue. The Ward County Appraisal District and Loving County Appraisal District each filed (on January 27, 2016 and February 10, 2016, respectively) a petition asking the Texas Supreme Court to review its respective Eighth Court of Appeals decision. On March 11, 2016, EXLP Leasing and EES Leasing filed responses to the appraisal districts’ petitions and cross-petitions for review in each case asking the Texas Supreme Court to also review the Eighth Court of Appeals’ determination that natural gas compressors are taxable in the counties where they were located on January 1 of the tax year at issue. The Ward County Appraisal District filed its response to EXLP Leasing’s and EES Leasing’s cross-petition on June 6, 2016, and EXLP Leasing and EES Leasing filed their reply on June 21, 2016. The Loving County Appraisal District filed its response to EXLP Leasing’s and EES Leasing’s cross-petition on May 27, 2016, and EXLP Leasing and EES Leasing filed their reply on June 10, 2016. On March 18, 2014, the 10th Judicial District Court of Galveston, Texas ruled in EXLP Leasing LLC &amp; EES Leasing LLC v. Galveston Central Appraisal District that EXLP Leasing and EES Leasing are Heavy Equipment Dealers and that their compressors qualify as Heavy Equipment, but the court held the Heavy Equipment Statutes unconstitutional as applied to their compressors. EXLP Leasing and EES Leasing appealed the district court’s constitutionality holding to the Fourteenth Court of Appeals in Houston, Texas. On August 25, 2015, the Fourteenth Court of Appeals issued a ruling stating that EXLP Leasing’s and EES Leasing’s compressors are taxable in the counties where they were located on January 1 of the tax year at issue, and it remanded the case to the district court for further evidence on the issue of whether the Heavy Equipment Statutes are constitutional as applied to EXLP Leasing’s and EES Leasing’s compressors. On November 24, 2015, EXLP Leasing and EES Leasing filed a petition asking the Texas Supreme Court to review this decision. On March 21, 2016, the Galveston Central Appraisal District filed a response to EXLP Leasing’s and EES Leasing’s petition for review, and EXLP Leasing and EES Leasing filed their reply on April 26, 2016. In EES Leasing v. Irion County Appraisal District , EES Leasing and the appraisal district each filed motions for summary judgment in the 51st Judicial District Court of Irion County, Texas (the “51st District Court”) concerning the applicability and constitutionality of the Heavy Equipment Statutes. On May 20, 2014, the district court entered an order denying both motions for summary judgment, holding that a fact issue existed as to the applicability of the Heavy Equipment Statutes to the one compressor at issue. The presiding judge for the 51st District Court has since consolidated the 2012 tax year case with EES Leasing’s 2013 tax year case, which also included EXLP Leasing as a party. On August 27, 2015, the presiding judge abated the combined case, EES Leasing LLC and EXLP Leasing LLC v. Irion County Appraisal District , until the final resolution of the appellate cases considering the constitutionality of the Heavy Equipment Statutes, or further order of the court. EXLP Leasing and EES Leasing also filed a motion for summary judgment in EES Leasing LLC &amp; EXLP Leasing LLC v. Harris County Appraisal District , pending in the 189th Judicial District Court of Harris County, Texas. The court heard arguments on the motion on December 6, 2013 but has yet to rule. No trial date has been set. On June 3, 2015, the Fourth Court of Appeals in San Antonio, Texas issued a decision reversing the 406th District Court’s dismissal of EXLP Leasing’s and EES Leasing’s tax appeals for want of jurisdiction. In EXLP Leasing LLC et. al v. Webb County Appraisal District , United Independent School District (“United ISD”) intervened as a party in interest and sought to dismiss the lawsuit arguing that the district court was without jurisdiction to hear the appeal. Under Section 42.08(b) of the Texas Tax Code, a property owner must pay before the delinquency date the lesser of (1) the amount of taxes due on the portion of the taxable value of the property that is not in dispute or (2) the amount of taxes due on the property under the order from which the appeal is taken. EXLP Leasing and EES Leasing paid zero taxes to Webb County because the entire amount of tax assessed by Webb County was in dispute. Instead, as required by the Heavy Equipment Statutes and Texas Comptroller forms, EXLP Leasing and EES Leasing paid taxes on the compressors at issue to Victoria County, where they maintain their place of business and keep natural gas compressors. The Webb County Appraisal District and United ISD contested EXLP Leasing’s and EES Leasing’s position that the Heavy Equipment Statutes contain situs provisions requiring that taxes be paid where the dealer has a business location and keeps its natural gas compressors, instead arguing that taxes are payable to the county where each compressor is located as of January 1 of the tax year at issue. The district court granted United ISD’s motion to dismiss on April 1, 2014 and declined EXLP Leasing’s and EES Leasing’s motion to reconsider. The Fourth Court of Appeals reversed, holding that, based on the plain meaning of Section 42.08(b)(1), and because the entire amount was in dispute, EXLP Leasing and EES Leasing were not required to prepay disputed taxes to invoke the trial court’s jurisdiction. The Fourth Court of Appeals denied United ISD’s request for a rehearing. On September 29, 2015, United ISD filed a petition for review in the Texas Supreme Court. On December 4, 2015, the Texas Supreme Court denied United ISD’s petition for review. United ISD has four delinquency lawsuits pending against EXLP Leasing and EES Leasing in the 49th District Court of Webb County, Texas. The cases have been abated pending the resolution of EXLP Leasing’s and EES Leasing’s 2012 tax year case pending in the 406th Judicial District Court of Webb County, Texas. On September 2, 2016, the Texas Supreme Court requested that consolidated merits briefs be filed in EXLP Leasing’s and EES Leasing’s cases against the Loving County Appraisal District, Ward County Appraisal District, and Galveston Central Appraisal District, as well as two similar cases involving different taxpayers. On September 19, 2016, the Supreme Court entered a consolidated briefing schedule for the five cases. Consolidated briefing was completed on February 7, 2017. On March 10, 2017, the Texas Supreme Court granted EXLP Leasing’s and EES Leasing’s petition for review in EXLP Leasing LLC &amp; EES Leasing LLC v. Galveston Central Appraisal District . Oral argument is set for October 10, 2017. We continue to believe that the revised statutes are constitutional as applied to natural gas compressors and that under the revised statutes our natural gas compressors are taxable in the counties where we maintain a business location and keep natural gas compressors. Recognizing the similarity of the issues and that these cases will ultimately be resolved by the Texas appellate courts, most of the remaining 2012-2016 district court cases have been formally or effectively abated pending a decision from the Texas Supreme Court. If we are unsuccessful in our litigation, we would be required to pay ad valorem taxes up to the aggregate benefit we have recorded, and the additional ad valorem tax payments may also be subject to substantial penalties and interest. In addition, while we do not expect the ultimate determination of the issue of where the natural gas compressors are taxable under the Heavy Equipment Statutes would have an impact on the amount of taxes due, we could be subject to substantial penalties if we are unsuccessful on this issue. Also, if we are unsuccessful in our litigation, or if legislation is enacted in Texas that repeals or alters the Heavy Equipment Statutes such that in the future we do not qualify as a Heavy Equipment Dealer or our compressors do not qualify as Heavy Equipment, then we would likely be required to pay these ad valorem taxes under the old methodology going forward, which would increase our quarterly cost of sales expense up to approximately the amount of our then most recent quarterly benefit recorded. If this litigation is resolved against us in whole or in part, or if in the future we do not qualify as a Heavy Equipment Dealer or our compressors do not qualify as Heavy Equipment because of new or revised Texas statutes, we will incur additional taxes and could be subject to substantial penalties and interest, which would impact our future results of operations and cash flows, including our cash available for distribution. In the ordinary course of business, we are also involved in various other pending or threatened legal actions. While management is unable to predict the ultimate outcome of these actions, it believes that any ultimate liability arising from any of these other actions will not have a material adverse effect on our condensed consolidated financial position, results of operations or cash flows, including our ability to make cash distributions to our unitholders. However, because of the inherent uncertainty of litigation and arbitration proceedings, we cannot provide assurance that the resolution of any particular claim or proceeding to which we are a party will not have a material adverse effect on our consolidated financial position, results of operations or cash flows, including our ability to make cash distributions to our unitholders.</t>
  </si>
  <si>
    <t>Organization and Summary of Significant Accounting Policies (Policies)</t>
  </si>
  <si>
    <t>Comprehensive Income (Loss)</t>
  </si>
  <si>
    <t>Comprehensive Income (Loss) Components of comprehensive income (loss) are net income (loss) and all changes in equity during a period except those resulting from transactions with our limited partners or general partner. Our accumulated other comprehensive income (loss) consists only of derivative financial instruments. Changes in accumulated other comprehensive income (loss) represent changes in the fair value of derivative financial instruments that are designated as cash flow hedges to the extent the hedge is effective and amortization of terminated interest rate swaps. See Note 8 (“Derivatives”) for additional disclosures related to comprehensive income (loss).</t>
  </si>
  <si>
    <t>Financial Instruments</t>
  </si>
  <si>
    <t>Financial Instruments Our financial instruments consist of cash, receivables, payables, interest rate swaps and debt. At June 30, 2017 and December 31, 2016 , the estimated fair values of these financial instruments approximated their carrying amounts as reflected in our condensed consolidated balance sheets. The fair value of our fixed rate debt was estimated based on quoted prices in inactive markets, which are Level 2 inputs. The fair value of our floating rate debt was estimated using a discounted cash flow analysis based on interest rates offered on loans with similar terms to borrowers of similar credit quality, which are Level 3 inputs. See Note 9 (“Fair Value Measurements”) for additional information regarding the fair value hierarchy.</t>
  </si>
  <si>
    <t>Income (Loss) Per Common Unit</t>
  </si>
  <si>
    <t>Income (Loss) Per Common Unit Income (loss) per common unit is computed using the two-class method. Under the two-class method, basic income (loss) per common unit is determined by dividing net income (loss) allocated to the common units after deducting the amounts allocated to our general partner (including distributions to our general partner on its incentive distribution rights) and participating securities, by the weighted average number of outstanding common units excluding the weighted average number of outstanding participating securities during the period. Participating securities include unvested phantom units with nonforfeitable tandem distribution equivalent rights to receive cash distributions in the quarter in which distributions are paid on common units. During periods of net loss, no effect is given to participating securities because they do not have a contractual obligation to participate in our losses. When computing income (loss) per common unit in periods when distributions are greater than income (loss), the amount of the actual incentive distribution rights, if any, is deducted from net income (loss) and allocated to our general partner for the corresponding period. The remaining amount of net income (loss), after deducting distributions to participating securities, is allocated between the general partner and common units based on how our partnership agreement allocates net losses. When computing income per common unit in periods when income is greater than distributions, income is allocated to the general partner, participating securities and common units based on how our partnership agreement would allocate income if the full amount of income for the period had been distributed. This allocation of net income does not impact our total net income, consolidated results of operations or total cash distributions (including actual incentive distribution rights); however, it may result in our general partner being allocated additional incentive distributions for purposes of our income per unit calculation, which could reduce net income per common unit. However, as required by our partnership agreement, we determine cash distributions based on available cash and determine the actual incentive distributions allocable to our general partner based on actual distributions.</t>
  </si>
  <si>
    <t>Accounting Standards Updates</t>
  </si>
  <si>
    <t>Accounting Standards Updates Implemented On January 1, 2017 we adopted Accounting Standards Update No. 2016-09 (“Update 2016-09”) which simplifies several aspects of the accounting for share-based payment transactions. Update 2016-09 allows companies to make an accounting policy election to either estimate forfeitures or account for forfeitures as they occur. We have elected to account for forfeitures as they occur. There was no material impact to the condensed consolidated financial statements as a result of the adoption of this standard. Accounting Standards Updates Not Yet Implemented In August 2016, the Financial Accounting Standards Board (“FASB”) issued Accounting Standards Update No. 2016-15 (“Update 2016-15”) which addresses diversity in practice and simplifies several elements of cash flow classification including how certain cash receipts and cash payments are presented and classified in the statement of cash flows. Update 2016-15 is effective for fiscal years beginning after December 15, 2017, including interim periods within those fiscal years. Update 2016-15 will require adoption on a retrospective basis unless it is impracticable to apply, in which case it would be required to apply the amendments prospectively as of the earliest date practicable. Early adoption is permitted. We have evaluated Update 2016-15 and do not expect a material impact on our consolidated financial statements. In June 2016, the FASB issued Accounting Standards Update No. 2016-13 (“Update 2016-13”) that changes the impairment model for most financial assets and certain other instruments, including trade and other receivables, held-to-maturity debt securities and loans, and requires entities to use a new forward-looking expected loss model that will result in the earlier recognition of allowance for losses. Update 2016-13 is effective for fiscal years beginning after December 15, 2019, and early adoption is permitted. Entities will apply Update 2016-13 provisions as a cumulative-effect adjustment to retained earnings as of the beginning of the first reporting period in which the guidance is adopted. We are currently evaluating the impact of Update 2016-13 on our consolidated financial statements. In February 2016, the FASB issued Accounting Standards Update No. 2016-02 (“Update 2016-02”) that establishes a right-of-use model that requires a lessee to record a right-of-use asset and a lease liability on the balance sheet for all leases with terms longer than 12 months. Leases will be classified as either finance or operating, with classification affecting the pattern of expense recognition in the income statement. Under the new guidance, lessor accounting is largely unchanged. Update 2016-02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We are currently evaluating the impact of Update 2016-02 on our consolidated financial statements. From May 2014 through May 2016, the FASB issued Accounting Standards Update No. 2014-09 and several additional accounting standard updates (the “Revenue Recognition Update”) that outline a single comprehensive model for companies to use in accounting for revenue arising from contracts with customers and supersede the most current revenue recognition guidance, including industry-specific guidance. The core principle of the Revenue Recognition Update is that an entity should recognize revenue to depict the transfer of promised goods or services to customers in an amount that reflects the consideration to which the entity expects to be entitled in exchange for those goods or services. The Revenue Recognition Update also requires disclosures enabling users of financial statements to understand the nature, amount, timing and uncertainty of revenue and cash flows arising from contracts with customers. The Revenue Recognition Update will be effective for reporting periods beginning after December 15, 2017, including interim periods within the reporting period. Early adoption is permitted for reporting periods beginning after December 15, 2016. Companies may use either a full retrospective or a modified retrospective approach. We intend to adopt the Revenue Recognition Update on January 1, 2018, using the modified retrospective transition method applied to those contracts which are not complete as of that date. Upon adoption, we will recognize the cumulative effect of adoption as an adjustment to the opening balance of our retained earnings. Under current guidance, contract operations revenue is recognized when earned, which generally occurs monthly when the service is provided under our customer contracts. We anticipate the timing of revenue recognized will be impacted by contractual provisions for service availability guarantees of our compressor assets, re-billable costs associated with moving our compressor assets to a customer site, as well as delayed billings for new agreements. At this time we do not expect these changes to result in a material difference from current practice. The Revenue Recognition Update provides guidance on contract costs that should be recognized as assets and amortized over the period that the related goods or services transfer to the customer. Certain costs such as sales commissions and freight charges to transport compressor assets, currently expensed as incurred, will be deferred and amortized. We anticipate significant changes to our disclosures based on the requirements prescribed by the Revenue Recognition Update. Additionally, we are currently evaluating our business processes, systems and controls to ensure the accuracy and timeliness of the recognition and disclosure requirements under the new revenue guidance. The impacts noted are not all-inclusive, but reflect our current expectations. We are still determining the materiality of the impact for certain of these changes on our consolidated financial statements.</t>
  </si>
  <si>
    <t>Organization and Summary of Significant Accounting Policies (Tables)</t>
  </si>
  <si>
    <t>Schedule of the carrying amount and fair value of debt</t>
  </si>
  <si>
    <t>The following table summarizes the carrying amount and fair value of our debt as of June 30, 2017 and December 31, 2016 (in thousands): June 30, 2017 December 31, 2016 Carrying Amount (1) Fair Value Carrying Amount (1) Fair Value Fixed rate debt $ 685,152 $ 699,000 $ 683,577 $ 686,000 Floating rate debt 692,000 694,000 659,147 660,000 Total debt $ 1,377,152 $ 1,393,000 $ 1,342,724 $ 1,346,000 (1) Carrying amounts are shown net of unamortized debt discounts and unamortized deferred financing costs. See Note 5 (“Long-Term Debt”) for further details.</t>
  </si>
  <si>
    <t>Schedule of reconciliation of net income used in calculation of basic and diluted earnings per common unit</t>
  </si>
  <si>
    <t>The following table reconciles net income used in the calculation of basic and diluted income per common unit (in thousands): Three Months Ended June 30, Six Months Ended June 30, 2017 2016 2017 2016 Net income $ 5,275 $ 3,311 $ 959 $ 3,831 Less: General partner 2% ownership interest (105 ) (66 ) (19 ) (76 ) Common unitholder interest in net income 5,170 3,245 940 3,755 Less: Net income attributable to participating securities (75 ) (57 ) (109 ) (113 ) Net income used in basic and diluted income per common unit $ 5,095 $ 3,188 $ 831 $ 3,642</t>
  </si>
  <si>
    <t>Schedule of potential common units included in computing diluted earnings per common unit</t>
  </si>
  <si>
    <t>The following table shows the potential common units that were included in computing diluted income per common unit (in thousands): Three Months Ended June 30, Six Months Ended June 30, 2017 2016 2017 2016 Weighted average common units outstanding including participating securities 65,577 60,036 65,557 59,931 Less: Weighted average participating securities outstanding (178 ) (199 ) (175 ) (143 ) Weighted average common units outstanding — used in basic income per common unit 65,399 59,837 65,382 59,788 Net dilutive potential common units issuable: Phantom units — — — — Weighted average common units and dilutive potential common units — used in diluted income per common unit 65,399 59,837 65,382 59,788</t>
  </si>
  <si>
    <t>Business Acquisitions (Tables)</t>
  </si>
  <si>
    <t>Summary of purchase price allocation based on estimated fair values of acquired assets and liabilities as of the acquisition date</t>
  </si>
  <si>
    <t>The following table summarizes the purchase price allocation based on estimated fair values of the acquired assets as of the acquisition date (in thousands): Fair Value Property, plant and equipment $ 14,929 Intangible assets 3,839 Purchase price $ 18,768</t>
  </si>
  <si>
    <t>Schedule of amounts of finite-lived intangible assets, and their associated average useful lives</t>
  </si>
  <si>
    <t>The amount of finite life intangible assets, and their associated average useful lives, was determined based on the period which the assets are expected to contribute directly or indirectly to our future cash flows, and consisted of the following: Amount (in thousands) Average Useful Life Contract based $ 3,839 2.3 years</t>
  </si>
  <si>
    <t>Schedule of pro forma financial information</t>
  </si>
  <si>
    <t>The following table shows pro forma financial information for the three and six months ended June 30, 2016 (in thousands, except per unit amounts): Three Months Ended June 30, 2016 Six Months Ended June 30, 2016 Revenue $ 147,733 $ 307,077 Net income $ 6,402 $ 9,282 Basic income per common unit $ 0.10 $ 0.14 Diluted income per common unit $ 0.10 $ 0.14</t>
  </si>
  <si>
    <t>Related Party Transactions (Tables)</t>
  </si>
  <si>
    <t>Schedule of Related Party Transactions</t>
  </si>
  <si>
    <t>The following table summarizes the aggregate cost and accumulated depreciation of equipment on lease to Archrock (in millions): June 30, 2017 December 31, 2016 Aggregate cost $ 4.3 $ 4.3 Accumulated depreciation 0.6 0.7 The following table summarizes the revenue from Archrock related to the lease of our compression equipment and the cost of sales related to the lease of Archrock compression equipment (in millions): Six Months Ended June 30, 2017 2016 Revenue $ 0.1 $ 0.1 Cost of sales 0.3 0.1 The following table summarizes the transfer activity between Archrock and us: Transferred to Archrock Transferred from Archrock Six Months Ended June 30, Six Months Ended June 30, 2017 2016 2017 2016 Compressor units 142 202 119 171 Horsepower 75,800 102,800 69,400 74,300 Net book value (millions) $ 35.3 $ 45.8 $ 32.1 $ 45.0</t>
  </si>
  <si>
    <t>Long-Term Debt (Tables)</t>
  </si>
  <si>
    <t>Schedule of long-term debt</t>
  </si>
  <si>
    <t>Long-term debt consisted of the following (in thousands): June 30, 2017 December 31, 2016 Revolving credit facility due March 2022 $ 692,000 $ — Revolving credit facility due May 2018 — 509,500 Term loan facility due May 2018 — 150,000 Less: Deferred financing costs, net of amortization — (353 ) — 149,647 6% senior notes due April 2021 350,000 350,000 Less: Debt discount, net of amortization (2,874 ) (3,213 ) Less: Deferred financing costs, net of amortization (3,852 ) (4,366 ) 343,274 342,421 6% senior notes due October 2022 350,000 350,000 Less: Debt discount, net of amortization (3,763 ) (4,076 ) Less: Deferred financing costs, net of amortization (4,359 ) (4,768 ) 341,878 341,156 Long-term debt $ 1,377,152 $ 1,342,724 We must maintain the following consolidated financial ratios, as defined in the Credit Facility agreement: EBITDA to Interest Expense 2.5 to 1.0 Senior Secured Debt to EBITDA 3.5 to 1.0 Total Debt to EBITDA Through fiscal year 2017 5.95 to 1.0 Through fiscal year 2018 5.75 to 1.0 Through second quarter of 2019 5.50 to 1.0 Thereafter (1) 5.25 to 1.0 (1) Subject to a temporary increase to 5.5 to 1.0 for any quarter during which an acquisition meeting certain thresholds is completed and for the following two quarters after the quarter in which the acquisition closes.</t>
  </si>
  <si>
    <t>Partners' Capital (Tables)</t>
  </si>
  <si>
    <t>Summary of distributions per unit</t>
  </si>
  <si>
    <t>The following table summarizes our distributions per unit for 2017 and 2016: Period Covering Payment Date Distribution per Total Distribution 1/1/2016 — 3/31/2016 May 13, 2016 $ 0.2850 $ 17.5 million 4/1/2016 — 6/30/2016 August 15, 2016 0.2850 17.5 million 7/1/2016 — 9/30/2016 November 14, 2016 0.2850 17.5 million 10/1/2016 — 12/31/2016 February 14, 2017 0.2850 19.1 million 1/1/2017 — 3/31/2017 May 15, 2017 0.2850 19.1 million</t>
  </si>
  <si>
    <t>Unit-Based Compensation (Tables)</t>
  </si>
  <si>
    <t>Schedule of phantom unit activity</t>
  </si>
  <si>
    <t>The following table presents phantom unit activity during the six months ended June 30, 2017 : Phantom Units (in thousands) Weighted Average Grant Date Fair Value per Unit Phantom units outstanding, January 1, 2017 197 $ 11.60 Granted 81 16.28 Vested (84 ) 14.76 Canceled (11 ) 7.84 Phantom units outstanding, June 30, 2017 183 12.44</t>
  </si>
  <si>
    <t>Derivatives (Tables)</t>
  </si>
  <si>
    <t>Schedule of Derivative Instruments</t>
  </si>
  <si>
    <t>At June 30, 2017 , we were a party to the following interest rate swaps, which were entered into to offset changes in expected cash flows due to fluctuations in the associated variable interest rates: Expiration Date Notional Value (in millions) May 2018 $ 300 May 2019 100 May 2020 100 $ 500</t>
  </si>
  <si>
    <t>Effect of derivative instruments on consolidated financial position</t>
  </si>
  <si>
    <t>The following tables present the effect of derivative instruments on our consolidated financial position and results of operations (in thousands): Fair Value Asset (Liability) Balance Sheet Location June 30, 2017 December 31, 2016 Derivatives designated as hedging instruments: Interest rate swaps Other long-term assets $ 254 $ 413 Interest rate swaps Current portion of interest rate swaps (1,298 ) (3,226 ) Interest rate swaps Other long-term liabilities (23 ) (377 ) Total derivatives $ (1,067 ) $ (3,190 ) Gain (Loss) Recognized in Other Comprehensive Income (Loss) on Derivatives Location of Loss Reclassified from Accumulated Other Comprehensive Income (Loss) into Income (Loss) Loss Reclassified from Accumulated Other Comprehensive Income (Loss) into Income (Loss) Derivatives designated as cash flow hedges: Interest rate swaps Three months ended June 30, 2017 $ (336 ) Interest expense $ (799 ) Three months ended June 30, 2016 (3,518 ) Interest expense (1,096 ) Six months ended June 30, 2017 363 Interest expense (1,775 ) Six months ended June 30, 2016 (9,450 ) Interest expense (2,133 )</t>
  </si>
  <si>
    <t>Effect of derivative instruments on results of operations</t>
  </si>
  <si>
    <t xml:space="preserve"> Gain (Loss) Recognized in Other Comprehensive Income (Loss) on Derivatives Location of Loss Reclassified from Accumulated Other Comprehensive Income (Loss) into Income (Loss) Loss Reclassified from Accumulated Other Comprehensive Income (Loss) into Income (Loss) Derivatives designated as cash flow hedges: Interest rate swaps Three months ended June 30, 2017 $ (336 ) Interest expense $ (799 ) Three months ended June 30, 2016 (3,518 ) Interest expense (1,096 ) Six months ended June 30, 2017 363 Interest expense (1,775 ) Six months ended June 30, 2016 (9,450 ) Interest expense (2,133 )</t>
  </si>
  <si>
    <t>Fair Value Measurements (Tables)</t>
  </si>
  <si>
    <t>Schedule of assets and liabilities measured at fair value on a recurring basis with pricing levels as of the date of valuation</t>
  </si>
  <si>
    <t>The following table presents our assets and liabilities measured at fair value on a recurring basis as of June 30, 2017 and December 31, 2016 , with pricing levels as of the date of valuation (in thousands): June 30, 2017 December 31, 2016 Level 1 Level 2 Level 3 Level 1 Level 2 Level 3 Interest rate swaps asset $ — $ 254 $ — $ — $ 413 $ — Interest rate swaps liability — (1,321 ) — — (3,603 ) —</t>
  </si>
  <si>
    <t>Schedule of assets and liabilities measured at fair value on a nonrecurring basis with pricing levels as of the date of valuation</t>
  </si>
  <si>
    <t>The following table presents our assets and liabilities measured at fair value on a nonrecurring basis as of June 30, 2017 and December 31, 2016 , with pricing levels as of the date of valuation (in thousands): June 30, 2017 December 31, 2016 Level 1 Level 2 Level 3 Level 1 Level 2 Level 3 Impaired long-lived assets $ — $ — $ 451 $ — $ — $ 3,581</t>
  </si>
  <si>
    <t>Long-Lived Asset Impairment (Tables)</t>
  </si>
  <si>
    <t>Details of Impairment of Long-Lived Assets Held and Used by Asset</t>
  </si>
  <si>
    <t>The following table presents the results of our impairment review for the three and six months ended June 30, 2017 and 2016 : Three Months Ended June 30, Six Months Ended June 30, 2017 2016 2017 2016 Idle compressor units retired from the active fleet 40 100 105 160 Horsepower of idle compressor units retired from the active fleet 13,000 31,000 35,000 53,000 Impairment recorded on idle compressor units retired from the active fleet (in thousands) $ 3,081 $ 7,734 $ 9,291 $ 14,049 Additional impairment recorded on available-for-sale compressor units previously culled (in thousands) $ — $ 549 $ — $ 549</t>
  </si>
  <si>
    <t>Organization and Summary of Significant Accounting Policies - Financial Instruments (Details) - USD ($) $ in Thousands</t>
  </si>
  <si>
    <t>Carrying Amount</t>
  </si>
  <si>
    <t>Total debt</t>
  </si>
  <si>
    <t>Carrying Amount | Fixed rate debt</t>
  </si>
  <si>
    <t>Carrying Amount | Floating rate debt</t>
  </si>
  <si>
    <t>Fair Value</t>
  </si>
  <si>
    <t>Fair Value | Fixed rate debt</t>
  </si>
  <si>
    <t>Fair Value | Floating rate debt</t>
  </si>
  <si>
    <t>Organization and Summary of Significant Accounting Policies - Income (Loss) Per Common Unit (Details) - USD ($) shares in Thousands, $ in Thousands</t>
  </si>
  <si>
    <t>Earnings (Loss) Per Common Unit</t>
  </si>
  <si>
    <t>Less: General partner 2% ownership interest</t>
  </si>
  <si>
    <t>Less: Net income attributable to participating securities</t>
  </si>
  <si>
    <t>Net income used in basic and diluted income per common unit</t>
  </si>
  <si>
    <t>Potential common units included in computing the dilutive potential common units used in dilutive earnings per common unit</t>
  </si>
  <si>
    <t>Weighted average common units outstanding including participating securities (in units)</t>
  </si>
  <si>
    <t>Less: Weighted average participating securities outstanding (in units)</t>
  </si>
  <si>
    <t>Weighted average common units outstanding - used in basic earnings per common unit (in units)</t>
  </si>
  <si>
    <t>Net dilutive potential common units issuable:</t>
  </si>
  <si>
    <t>Phantom units (in units)</t>
  </si>
  <si>
    <t>Weighted average common units and dilutive potential common units - used in diluted earnings per common unit (in units)</t>
  </si>
  <si>
    <t>Business Acquisitions - November 2016 Contract Operations Acquisitions (Narratives) (Details) hp in Thousands, $ in Thousands</t>
  </si>
  <si>
    <t>Nov. 19, 2016USD ($)customercompressor_unithpshares</t>
  </si>
  <si>
    <t>Jun. 30, 2017USD ($)shares</t>
  </si>
  <si>
    <t>Jun. 30, 2016shares</t>
  </si>
  <si>
    <t>Dec. 31, 2016USD ($)</t>
  </si>
  <si>
    <t>Accumulated depreciation of leased equipment</t>
  </si>
  <si>
    <t>Units issued in connection with acquisition (in units) | shares</t>
  </si>
  <si>
    <t>Archrock</t>
  </si>
  <si>
    <t>Number of customers with service agreements | customer</t>
  </si>
  <si>
    <t>Number of compressor units used to provide compression services | compressor_unit</t>
  </si>
  <si>
    <t>Horsepower of compressor units used to provide compression services | hp</t>
  </si>
  <si>
    <t>Business combination, percentage of available horsepower provided</t>
  </si>
  <si>
    <t>4.00%</t>
  </si>
  <si>
    <t>Business combination, net book value of assets acquired</t>
  </si>
  <si>
    <t>Business combination, consideration transferred</t>
  </si>
  <si>
    <t>Finite lived assets acquired</t>
  </si>
  <si>
    <t>Archrock | Partners' Capital General Partner Units</t>
  </si>
  <si>
    <t>Business Acquisitions - March 2016  Acquisition (Narratives) (Details) hp in Thousands, $ in Thousands</t>
  </si>
  <si>
    <t>Mar. 01, 2016USD ($)customercompressor_unithpshares</t>
  </si>
  <si>
    <t>Jun. 30, 2016USD ($)shares</t>
  </si>
  <si>
    <t>Payments to acquire business</t>
  </si>
  <si>
    <t>Units issued in connection with acquisition (value)</t>
  </si>
  <si>
    <t>March 2016 Acquisition</t>
  </si>
  <si>
    <t>Line of credit outstanding</t>
  </si>
  <si>
    <t>Number of like kind exchanged compressor units | compressor_unit</t>
  </si>
  <si>
    <t>Like kind exchanged compressor units, value</t>
  </si>
  <si>
    <t>Transaction costs incurred</t>
  </si>
  <si>
    <t>Property, plant and equipment, useful life</t>
  </si>
  <si>
    <t>15 years</t>
  </si>
  <si>
    <t>March 2016 Acquisition | Partners' Capital Common Units</t>
  </si>
  <si>
    <t>March 2016 Acquisition | Partners' Capital General Partner Units</t>
  </si>
  <si>
    <t>Business Acquisitions - Net Assets Acquired (Details) - March 2016 Acquisition $ in Thousands</t>
  </si>
  <si>
    <t>Mar. 01, 2016USD ($)</t>
  </si>
  <si>
    <t>Net Assets Acquired</t>
  </si>
  <si>
    <t>Intangible assets</t>
  </si>
  <si>
    <t>Purchase price</t>
  </si>
  <si>
    <t>Business Acquisitions - Finite Lived Assets Acquired (Details) - March 2016 Acquisition - Contract based $ in Thousands</t>
  </si>
  <si>
    <t>Total acquired identifiable intangible assets</t>
  </si>
  <si>
    <t>Weighted average useful life</t>
  </si>
  <si>
    <t>2 years 3 months 18 days</t>
  </si>
  <si>
    <t>Business Acquisitions - Pro Forma Financial Information (Narratives) (Details) - shares</t>
  </si>
  <si>
    <t>Nov. 19, 2016</t>
  </si>
  <si>
    <t>Units issued in connection with acquisition (in units)</t>
  </si>
  <si>
    <t>Business Acquisitions - Pro Forma Financial Information (Details) - USD ($) $ / shares in Units, $ in Thousands</t>
  </si>
  <si>
    <t>Pro forma financial information</t>
  </si>
  <si>
    <t>Basic income per common unit (in dollars per unit)</t>
  </si>
  <si>
    <t>Diluted income per common unit (in dollars per unit)</t>
  </si>
  <si>
    <t>Related Party Transactions (Narratives) (Details) - Archrock $ in Millions</t>
  </si>
  <si>
    <t>Jun. 30, 2017USD ($)contract</t>
  </si>
  <si>
    <t>Jun. 30, 2016USD ($)</t>
  </si>
  <si>
    <t>Related party transactions</t>
  </si>
  <si>
    <t>Amount contributed by related party related to completion of overhauls on compression equipment</t>
  </si>
  <si>
    <t>Distributions recorded related to differences in net book value of compressor units exchanged to our assets transferred to related party</t>
  </si>
  <si>
    <t>Number of customer contracts included in transfers | contract</t>
  </si>
  <si>
    <t>Related Party Transactions - Transfers (Details) - Archrock $ in Millions</t>
  </si>
  <si>
    <t>Jun. 30, 2017USD ($)compressor_unithp</t>
  </si>
  <si>
    <t>Jun. 30, 2016USD ($)compressor_unithp</t>
  </si>
  <si>
    <t>Number of compressor units transferred to a related party | compressor_unit</t>
  </si>
  <si>
    <t>Horsepower of compressor units transferred to related party | hp</t>
  </si>
  <si>
    <t>Net book value of compressor units transferred to related party | $</t>
  </si>
  <si>
    <t>Number of compressor units transferred by related party | compressor_unit</t>
  </si>
  <si>
    <t>Horsepower of compressor units transferred by related party | hp</t>
  </si>
  <si>
    <t>Net book value of compressor units transferred by related party | $</t>
  </si>
  <si>
    <t>Related Party Transactions - Aggregate Cost and Accumulated Depreciation (Details) - USD ($) $ in Thousands</t>
  </si>
  <si>
    <t>Archrock | Equipment Leased to Other Party</t>
  </si>
  <si>
    <t>Aggregate cost</t>
  </si>
  <si>
    <t>Related Party Transactions - Revenue From Related Party (Details) - Archrock - USD ($) $ in Millions</t>
  </si>
  <si>
    <t>Cost of sales</t>
  </si>
  <si>
    <t>Long-Term Debt - Schedule of Long-term Debt (Details) - USD ($) $ in Thousands</t>
  </si>
  <si>
    <t>Apr. 30, 2014</t>
  </si>
  <si>
    <t>Long-term debt</t>
  </si>
  <si>
    <t>6% senior notes due April 2021</t>
  </si>
  <si>
    <t>Long-term debt, gross</t>
  </si>
  <si>
    <t>Less: Deferred financing costs, net of amortization</t>
  </si>
  <si>
    <t>Less: Debt discount, net of amortization</t>
  </si>
  <si>
    <t>Interest rate (as a percent)</t>
  </si>
  <si>
    <t>6.00%</t>
  </si>
  <si>
    <t>6% senior notes due October 2022</t>
  </si>
  <si>
    <t>Revolving Credit Facility | Revolving credit facility due March 2022</t>
  </si>
  <si>
    <t>Revolving Credit Facility | Revolving credit facility due May 2018</t>
  </si>
  <si>
    <t>Revolving Credit Facility | Term loan facility due May 2018</t>
  </si>
  <si>
    <t>Long-Term Debt - Revolving Credit Facility and Term Loan (Details)</t>
  </si>
  <si>
    <t>Mar. 30, 2017USD ($)</t>
  </si>
  <si>
    <t>Jun. 30, 2017USD ($)</t>
  </si>
  <si>
    <t>Finance cost</t>
  </si>
  <si>
    <t>Loss on extinguishment of debt</t>
  </si>
  <si>
    <t>Change in maximum borrowing amount</t>
  </si>
  <si>
    <t>Commitment fees</t>
  </si>
  <si>
    <t>Revolving Credit Facility</t>
  </si>
  <si>
    <t>Cash equivalent threshold</t>
  </si>
  <si>
    <t>Revolving Credit Facility | Minimum</t>
  </si>
  <si>
    <t>Commitment fees (percentage)</t>
  </si>
  <si>
    <t>0.375%</t>
  </si>
  <si>
    <t>Revolving Credit Facility | Maximum</t>
  </si>
  <si>
    <t>0.50%</t>
  </si>
  <si>
    <t>Line of credit facility, period</t>
  </si>
  <si>
    <t>5 years</t>
  </si>
  <si>
    <t>Maximum borrowing capacity</t>
  </si>
  <si>
    <t>Transaction costs</t>
  </si>
  <si>
    <t>Line of credit remaining borrowing capacity</t>
  </si>
  <si>
    <t>Revolving Credit Facility | Term loan facility due May 2018 | Maximum</t>
  </si>
  <si>
    <t>Swing Line</t>
  </si>
  <si>
    <t>Line of Credit | LIBOR | Minimum</t>
  </si>
  <si>
    <t>Spread on variable rate</t>
  </si>
  <si>
    <t>Line of Credit | LIBOR | Maximum</t>
  </si>
  <si>
    <t>3.25%</t>
  </si>
  <si>
    <t>Line of Credit | Base Rate</t>
  </si>
  <si>
    <t>3.21%</t>
  </si>
  <si>
    <t>Line of Credit | Base Rate | Minimum</t>
  </si>
  <si>
    <t>1.00%</t>
  </si>
  <si>
    <t>Line of Credit | Base Rate | Maximum</t>
  </si>
  <si>
    <t>2.25%</t>
  </si>
  <si>
    <t>Line of Credit | Federal Funds Rate</t>
  </si>
  <si>
    <t>Interest margin on variable rate</t>
  </si>
  <si>
    <t>Line of Credit | One-month LIBOR</t>
  </si>
  <si>
    <t>Long-Term Debt - Debt Ratios (Details) - Revolving Credit Facility</t>
  </si>
  <si>
    <t>12 Months Ended</t>
  </si>
  <si>
    <t>Jun. 30, 2019</t>
  </si>
  <si>
    <t>Dec. 31, 2019</t>
  </si>
  <si>
    <t>Dec. 31, 2018</t>
  </si>
  <si>
    <t>Dec. 31, 2017</t>
  </si>
  <si>
    <t>Line of Credit Facility [Line Items]</t>
  </si>
  <si>
    <t>EBITDA to total interest expenses ratio</t>
  </si>
  <si>
    <t>Senior secured debt to EBITDA ratio</t>
  </si>
  <si>
    <t>Forecasted</t>
  </si>
  <si>
    <t>Total debt to EBITDA ratio</t>
  </si>
  <si>
    <t>Forecasted | Conditional Event</t>
  </si>
  <si>
    <t>Long-Term Debt Long-Term Debt - Senior Notes (Details) - USD ($)</t>
  </si>
  <si>
    <t>Mar. 31, 2013</t>
  </si>
  <si>
    <t>Ownership percentage (as a percent)</t>
  </si>
  <si>
    <t>100.00%</t>
  </si>
  <si>
    <t>Amount of independent assets or operations</t>
  </si>
  <si>
    <t>Principal amount of senior debt</t>
  </si>
  <si>
    <t>Partners' Capital (Narratives) (Details) - USD ($) $ / shares in Units, $ in Millions</t>
  </si>
  <si>
    <t>Jul. 26, 2017</t>
  </si>
  <si>
    <t>May 15, 2017</t>
  </si>
  <si>
    <t>Feb. 14, 2017</t>
  </si>
  <si>
    <t>Nov. 14, 2016</t>
  </si>
  <si>
    <t>Aug. 15, 2016</t>
  </si>
  <si>
    <t>May 13, 2016</t>
  </si>
  <si>
    <t>Partners' Equity, Allocations and Cash Distributions</t>
  </si>
  <si>
    <t>General partner units owned (in units)</t>
  </si>
  <si>
    <t>Distribution per limited partner unit (in dollars per unit)</t>
  </si>
  <si>
    <t>Subsequent Event</t>
  </si>
  <si>
    <t>Dividends paid (usd per share)</t>
  </si>
  <si>
    <t>Subsequent Event | Archrock GP LLC</t>
  </si>
  <si>
    <t>Authorized distributions to limited partnership, amount</t>
  </si>
  <si>
    <t>Common units owned (in units)</t>
  </si>
  <si>
    <t>Archrock | Archrock Partners, L.P</t>
  </si>
  <si>
    <t>General partner's ownership interest in partnership (as a percent)</t>
  </si>
  <si>
    <t>45.00%</t>
  </si>
  <si>
    <t>Partners' Capital General Partner Units | First order of cash distribution</t>
  </si>
  <si>
    <t>Percentage of operating surplus distributed to unitholders</t>
  </si>
  <si>
    <t>Partners' Capital General Partner Units | Second order of cash distribution</t>
  </si>
  <si>
    <t>15.00%</t>
  </si>
  <si>
    <t>Partners' Capital General Partner Units | Third order of cash distribution</t>
  </si>
  <si>
    <t>25.00%</t>
  </si>
  <si>
    <t>Partners' Capital General Partner Units | Thereafter order of cash distribution</t>
  </si>
  <si>
    <t>50.00%</t>
  </si>
  <si>
    <t>Partners' Capital Common Units | First order of cash distribution</t>
  </si>
  <si>
    <t>98.00%</t>
  </si>
  <si>
    <t>Partners' Capital Common Units | Second order of cash distribution</t>
  </si>
  <si>
    <t>85.00%</t>
  </si>
  <si>
    <t>Partners' Capital Common Units | Third order of cash distribution</t>
  </si>
  <si>
    <t>75.00%</t>
  </si>
  <si>
    <t>Partners' Capital Common Units | Thereafter order of cash distribution</t>
  </si>
  <si>
    <t>Partners' Capital General Partner and Common Units | First order of cash distribution</t>
  </si>
  <si>
    <t>Partners' Capital General Partner and Common Units | Second order of cash distribution</t>
  </si>
  <si>
    <t>Partners' Capital General Partner and Common Units | Third order of cash distribution</t>
  </si>
  <si>
    <t>Partners' Capital Partners' Capital (Details) - USD ($) $ / shares in Units, $ in Thousands</t>
  </si>
  <si>
    <t>Total Distribution</t>
  </si>
  <si>
    <t>Unit-Based Compensation - Long-term Incentive Plan (Details)</t>
  </si>
  <si>
    <t>Apr. 30, 2017shares</t>
  </si>
  <si>
    <t>Long-Term Incentive Plan</t>
  </si>
  <si>
    <t>Maximum number of shares available under the Plan</t>
  </si>
  <si>
    <t>Unit-Based Compensation - Phantom Units (Details) - Phantom Units $ / shares in Units, shares in Thousands, $ in Millions</t>
  </si>
  <si>
    <t>Jun. 30, 2017USD ($)$ / sharesshares</t>
  </si>
  <si>
    <t>Vesting period</t>
  </si>
  <si>
    <t>3 years</t>
  </si>
  <si>
    <t>Phantom Units (in thousands)</t>
  </si>
  <si>
    <t>Beginning balance (in units) | shares</t>
  </si>
  <si>
    <t>Granted (in units) | shares</t>
  </si>
  <si>
    <t>Vested (in units) | shares</t>
  </si>
  <si>
    <t>Canceled (in units) | shares</t>
  </si>
  <si>
    <t>Ending balance (in units) | shares</t>
  </si>
  <si>
    <t>Weighted Average Grant Date Fair Value per Unit</t>
  </si>
  <si>
    <t>Beginning balance (in dollars per unit) | $ / shares</t>
  </si>
  <si>
    <t>Granted (in dollars per unit) | $ / shares</t>
  </si>
  <si>
    <t>Vested (in dollars per unit) | $ / shares</t>
  </si>
  <si>
    <t>Canceled (in dollars per unit) | $ / shares</t>
  </si>
  <si>
    <t>Ending balance (in dollars per unit) | $ / shares</t>
  </si>
  <si>
    <t>Unrecognized compensation cost</t>
  </si>
  <si>
    <t>Expected unrecognized compensation cost related to unvested phantom units (in dollars) | $</t>
  </si>
  <si>
    <t>Weighted-average period during which the expected unrecognized compensation cost related to unvested phantom units to be recognized</t>
  </si>
  <si>
    <t>2 years 1 month 12 days</t>
  </si>
  <si>
    <t>First anniversary vesting</t>
  </si>
  <si>
    <t>Vesting percentage</t>
  </si>
  <si>
    <t>33.33%</t>
  </si>
  <si>
    <t>Second anniversary vesting</t>
  </si>
  <si>
    <t>Third anniversary vesting</t>
  </si>
  <si>
    <t>Derivatives - Interest Rate Risk (Details) - Derivatives designated as hedging instruments $ in Millions</t>
  </si>
  <si>
    <t>Accounting for Derivatives</t>
  </si>
  <si>
    <t>Notional amount of interest rate swaps</t>
  </si>
  <si>
    <t>Derivatives - Interest Rate Risk (Narratives) (Details) - USD ($) $ in Thousands</t>
  </si>
  <si>
    <t>Deferred losses to be reclassified during next 12 months</t>
  </si>
  <si>
    <t>Interest rate swaps | Derivatives designated as hedging instruments</t>
  </si>
  <si>
    <t>Weighted average effective fixed interest rate on interest rate swaps (as a percent)</t>
  </si>
  <si>
    <t>1.60%</t>
  </si>
  <si>
    <t>Derivatives - Effect on Derivative Instruments on the Balance Sheet (Details) - Derivatives designated as hedging instruments - Interest rate swaps - USD ($) $ in Thousands</t>
  </si>
  <si>
    <t>Derivative asset, net</t>
  </si>
  <si>
    <t>Derivative asset</t>
  </si>
  <si>
    <t>Derivative liability</t>
  </si>
  <si>
    <t>Derivatives - Effect on Derivative Instruments on the Income Statement (Details) - Derivatives designated as cash flow hedges - Interest rate swaps - USD ($) $ in Thousands</t>
  </si>
  <si>
    <t>Gain (Loss) Recognized in Other Comprehensive Income (Loss) on Derivatives</t>
  </si>
  <si>
    <t>Loss Reclassified from Accumulated Other Comprehensive Income (Loss) into Income (Loss)</t>
  </si>
  <si>
    <t>Fair Value Measurements (Details) - USD ($) $ in Thousands</t>
  </si>
  <si>
    <t>Recurring basis | Level 1</t>
  </si>
  <si>
    <t>Fair value measurements</t>
  </si>
  <si>
    <t>Interest rate swaps asset</t>
  </si>
  <si>
    <t>Interest rate swaps liability</t>
  </si>
  <si>
    <t>Recurring basis | Level 2</t>
  </si>
  <si>
    <t>Recurring basis | Level 3</t>
  </si>
  <si>
    <t>Nonrecurring basis | Level 1</t>
  </si>
  <si>
    <t>Impaired long-lived assets</t>
  </si>
  <si>
    <t>Nonrecurring basis | Level 2</t>
  </si>
  <si>
    <t>Nonrecurring basis | Level 3</t>
  </si>
  <si>
    <t>Fair Value Measurements (Narratives) (Details)</t>
  </si>
  <si>
    <t>Weighted average disposal period used in estimation of the fair value of the impaired long-lived assets</t>
  </si>
  <si>
    <t>4 years</t>
  </si>
  <si>
    <t>Long-Lived Asset Impairment (Details) hp in Thousands, $ in Thousands</t>
  </si>
  <si>
    <t>Impairment recorded on idle compressor units retired from the active fleet (in thousands)</t>
  </si>
  <si>
    <t>Idle compressor units</t>
  </si>
  <si>
    <t>Idle compressor units retired from the active fleet (compressors) | compressor_unit</t>
  </si>
  <si>
    <t>Horsepower of idle compressor units retired from the active fleet (horsepower) | hp</t>
  </si>
  <si>
    <t>Additional impairment recorded on available-for-sale compressor units previously culled (in thousands)</t>
  </si>
  <si>
    <t>Restructuring Charges (Details) - USD ($) $ in Thousands</t>
  </si>
  <si>
    <t>Income Taxes (Narratives) (Details) - USD ($) $ in Millions</t>
  </si>
  <si>
    <t>Unrecognized tax benefits</t>
  </si>
  <si>
    <t>Unrecognized tax benefits that would impact effective tax rate</t>
  </si>
  <si>
    <t>Unrecognized tax benefits, potential interest expense and penalties</t>
  </si>
  <si>
    <t>Deferred state tax benefit</t>
  </si>
  <si>
    <t>Commitments and Contingencies (Details) $ in Millions</t>
  </si>
  <si>
    <t>66 Months Ended</t>
  </si>
  <si>
    <t>Jun. 30, 2017USD ($)claim</t>
  </si>
  <si>
    <t>Dec. 31, 2016USD ($)petition</t>
  </si>
  <si>
    <t>Sep. 19, 2016claim</t>
  </si>
  <si>
    <t>Dec. 31, 2015petition</t>
  </si>
  <si>
    <t>Dec. 31, 2014petition</t>
  </si>
  <si>
    <t>Dec. 31, 2013petition</t>
  </si>
  <si>
    <t>Dec. 31, 2012petition</t>
  </si>
  <si>
    <t>Loss Contingencies [Line Items]</t>
  </si>
  <si>
    <t>Accrual for income tax liability | $</t>
  </si>
  <si>
    <t>Ad valorem tax benefit | $</t>
  </si>
  <si>
    <t>Ad valorem tax benefit agreed to by a number of appraisal review boards and county appraisal districts | $</t>
  </si>
  <si>
    <t>Ad valorem tax benefit in litigation | $</t>
  </si>
  <si>
    <t>Number of petitions | petition</t>
  </si>
  <si>
    <t>Pending claims</t>
  </si>
  <si>
    <t>Claims settled</t>
  </si>
  <si>
    <t>Claims appealed</t>
  </si>
  <si>
    <t>Judge</t>
  </si>
  <si>
    <t>United ISD</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0_);_(&quot;$ &quot;(#,##0.0000)" numFmtId="166"/>
    <numFmt formatCode="_(&quot;$ &quot;#,##0.0_);_(&quot;$ &quot;(#,##0.0)" numFmtId="167"/>
    <numFmt formatCode="#,##0.000_);(#,##0.000)" numFmtId="168"/>
    <numFmt formatCode="#,##0.0_);(#,##0.0)" numFmtId="169"/>
    <numFmt formatCode="#,##0.0000_);(#,##0.0000)" numFmtId="170"/>
    <numFmt formatCode="_(&quot;May &quot;#,##0_);_(&quot;May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6706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65580617</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8</v>
      </c>
      <c r="C3" s="7" t="n">
        <v>217</v>
      </c>
    </row>
    <row r="4" spans="1:3">
      <c r="A4" s="4" t="s">
        <v>28</v>
      </c>
      <c r="B4" s="5" t="n">
        <v>68588</v>
      </c>
      <c r="C4" s="5" t="n">
        <v>69974</v>
      </c>
    </row>
    <row r="5" spans="1:3">
      <c r="A5" s="4" t="s">
        <v>29</v>
      </c>
      <c r="B5" s="5" t="n">
        <v>2336</v>
      </c>
      <c r="C5" s="5" t="n">
        <v>0</v>
      </c>
    </row>
    <row r="6" spans="1:3">
      <c r="A6" s="4" t="s">
        <v>30</v>
      </c>
      <c r="B6" s="5" t="n">
        <v>70992</v>
      </c>
      <c r="C6" s="5" t="n">
        <v>70191</v>
      </c>
    </row>
    <row r="7" spans="1:3">
      <c r="A7" s="4" t="s">
        <v>31</v>
      </c>
      <c r="B7" s="5" t="n">
        <v>2692094</v>
      </c>
      <c r="C7" s="5" t="n">
        <v>2655780</v>
      </c>
    </row>
    <row r="8" spans="1:3">
      <c r="A8" s="4" t="s">
        <v>32</v>
      </c>
      <c r="B8" s="5" t="n">
        <v>-938487</v>
      </c>
      <c r="C8" s="5" t="n">
        <v>-903556</v>
      </c>
    </row>
    <row r="9" spans="1:3">
      <c r="A9" s="4" t="s">
        <v>33</v>
      </c>
      <c r="B9" s="5" t="n">
        <v>1753607</v>
      </c>
      <c r="C9" s="5" t="n">
        <v>1752224</v>
      </c>
    </row>
    <row r="10" spans="1:3">
      <c r="A10" s="4" t="s">
        <v>34</v>
      </c>
      <c r="B10" s="5" t="n">
        <v>68700</v>
      </c>
      <c r="C10" s="5" t="n">
        <v>76663</v>
      </c>
    </row>
    <row r="11" spans="1:3">
      <c r="A11" s="4" t="s">
        <v>35</v>
      </c>
      <c r="B11" s="5" t="n">
        <v>17126</v>
      </c>
      <c r="C11" s="5" t="n">
        <v>4296</v>
      </c>
    </row>
    <row r="12" spans="1:3">
      <c r="A12" s="4" t="s">
        <v>36</v>
      </c>
      <c r="B12" s="5" t="n">
        <v>1910425</v>
      </c>
      <c r="C12" s="5" t="n">
        <v>1903374</v>
      </c>
    </row>
    <row r="13" spans="1:3">
      <c r="A13" s="3" t="s">
        <v>37</v>
      </c>
    </row>
    <row r="14" spans="1:3">
      <c r="A14" s="4" t="s">
        <v>38</v>
      </c>
      <c r="B14" s="5" t="n">
        <v>13127</v>
      </c>
      <c r="C14" s="5" t="n">
        <v>14</v>
      </c>
    </row>
    <row r="15" spans="1:3">
      <c r="A15" s="4" t="s">
        <v>39</v>
      </c>
      <c r="B15" s="5" t="n">
        <v>8675</v>
      </c>
      <c r="C15" s="5" t="n">
        <v>7386</v>
      </c>
    </row>
    <row r="16" spans="1:3">
      <c r="A16" s="4" t="s">
        <v>40</v>
      </c>
      <c r="B16" s="5" t="n">
        <v>14266</v>
      </c>
      <c r="C16" s="5" t="n">
        <v>12337</v>
      </c>
    </row>
    <row r="17" spans="1:3">
      <c r="A17" s="4" t="s">
        <v>41</v>
      </c>
      <c r="B17" s="5" t="n">
        <v>0</v>
      </c>
      <c r="C17" s="5" t="n">
        <v>8012</v>
      </c>
    </row>
    <row r="18" spans="1:3">
      <c r="A18" s="4" t="s">
        <v>42</v>
      </c>
      <c r="B18" s="5" t="n">
        <v>1298</v>
      </c>
      <c r="C18" s="5" t="n">
        <v>3226</v>
      </c>
    </row>
    <row r="19" spans="1:3">
      <c r="A19" s="4" t="s">
        <v>43</v>
      </c>
      <c r="B19" s="5" t="n">
        <v>37366</v>
      </c>
      <c r="C19" s="5" t="n">
        <v>30975</v>
      </c>
    </row>
    <row r="20" spans="1:3">
      <c r="A20" s="4" t="s">
        <v>44</v>
      </c>
      <c r="B20" s="5" t="n">
        <v>1377152</v>
      </c>
      <c r="C20" s="5" t="n">
        <v>1342724</v>
      </c>
    </row>
    <row r="21" spans="1:3">
      <c r="A21" s="4" t="s">
        <v>45</v>
      </c>
      <c r="B21" s="5" t="n">
        <v>0</v>
      </c>
      <c r="C21" s="5" t="n">
        <v>2500</v>
      </c>
    </row>
    <row r="22" spans="1:3">
      <c r="A22" s="4" t="s">
        <v>46</v>
      </c>
      <c r="B22" s="5" t="n">
        <v>9204</v>
      </c>
      <c r="C22" s="5" t="n">
        <v>5002</v>
      </c>
    </row>
    <row r="23" spans="1:3">
      <c r="A23" s="4" t="s">
        <v>47</v>
      </c>
      <c r="B23" s="5" t="n">
        <v>1423722</v>
      </c>
      <c r="C23" s="5" t="n">
        <v>1381201</v>
      </c>
    </row>
    <row r="24" spans="1:3">
      <c r="A24" s="4" t="s">
        <v>48</v>
      </c>
      <c r="B24" s="4" t="s">
        <v>49</v>
      </c>
      <c r="C24" s="4" t="s">
        <v>49</v>
      </c>
    </row>
    <row r="25" spans="1:3">
      <c r="A25" s="3" t="s">
        <v>50</v>
      </c>
    </row>
    <row r="26" spans="1:3">
      <c r="A26" s="4" t="s">
        <v>51</v>
      </c>
      <c r="B26" s="5" t="n">
        <v>479861</v>
      </c>
      <c r="C26" s="5" t="n">
        <v>516208</v>
      </c>
    </row>
    <row r="27" spans="1:3">
      <c r="A27" s="4" t="s">
        <v>52</v>
      </c>
      <c r="B27" s="5" t="n">
        <v>11170</v>
      </c>
      <c r="C27" s="5" t="n">
        <v>12027</v>
      </c>
    </row>
    <row r="28" spans="1:3">
      <c r="A28" s="4" t="s">
        <v>53</v>
      </c>
      <c r="B28" s="5" t="n">
        <v>-2032</v>
      </c>
      <c r="C28" s="5" t="n">
        <v>-4170</v>
      </c>
    </row>
    <row r="29" spans="1:3">
      <c r="A29" s="4" t="s">
        <v>54</v>
      </c>
      <c r="B29" s="5" t="n">
        <v>-2296</v>
      </c>
      <c r="C29" s="5" t="n">
        <v>-1892</v>
      </c>
    </row>
    <row r="30" spans="1:3">
      <c r="A30" s="4" t="s">
        <v>55</v>
      </c>
      <c r="B30" s="5" t="n">
        <v>486703</v>
      </c>
      <c r="C30" s="5" t="n">
        <v>522173</v>
      </c>
    </row>
    <row r="31" spans="1:3">
      <c r="A31" s="4" t="s">
        <v>56</v>
      </c>
      <c r="B31" s="7" t="n">
        <v>1910425</v>
      </c>
      <c r="C31" s="7" t="n">
        <v>19033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02</v>
      </c>
      <c r="B1" s="2" t="s">
        <v>1</v>
      </c>
    </row>
    <row r="2" spans="1:2">
      <c r="B2" s="2" t="s">
        <v>2</v>
      </c>
    </row>
    <row r="3" spans="1:2">
      <c r="A3" s="3" t="s">
        <v>164</v>
      </c>
    </row>
    <row r="4" spans="1:2">
      <c r="A4" s="4" t="s">
        <v>203</v>
      </c>
      <c r="B4" s="4" t="s">
        <v>204</v>
      </c>
    </row>
    <row r="5" spans="1:2">
      <c r="A5" s="4" t="s">
        <v>205</v>
      </c>
      <c r="B5" s="4" t="s">
        <v>206</v>
      </c>
    </row>
    <row r="6" spans="1:2">
      <c r="A6" s="4" t="s">
        <v>207</v>
      </c>
      <c r="B6" s="4" t="s">
        <v>208</v>
      </c>
    </row>
    <row r="7" spans="1:2">
      <c r="A7" s="4" t="s">
        <v>209</v>
      </c>
      <c r="B7"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64</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70</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5</v>
      </c>
      <c r="B1" s="2" t="s">
        <v>1</v>
      </c>
    </row>
    <row r="2" spans="1:2">
      <c r="B2" s="2" t="s">
        <v>2</v>
      </c>
    </row>
    <row r="3" spans="1:2">
      <c r="A3" s="3" t="s">
        <v>173</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176</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1</v>
      </c>
      <c r="B1" s="2" t="s">
        <v>1</v>
      </c>
    </row>
    <row r="2" spans="1:2">
      <c r="B2" s="2" t="s">
        <v>2</v>
      </c>
    </row>
    <row r="3" spans="1:2">
      <c r="A3" s="3" t="s">
        <v>179</v>
      </c>
    </row>
    <row r="4" spans="1:2">
      <c r="A4" s="4" t="s">
        <v>232</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4</v>
      </c>
      <c r="B1" s="2" t="s">
        <v>1</v>
      </c>
    </row>
    <row r="2" spans="1:2">
      <c r="B2" s="2" t="s">
        <v>2</v>
      </c>
    </row>
    <row r="3" spans="1:2">
      <c r="A3" s="3" t="s">
        <v>182</v>
      </c>
    </row>
    <row r="4" spans="1:2">
      <c r="A4" s="4" t="s">
        <v>235</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37</v>
      </c>
      <c r="B1" s="2" t="s">
        <v>1</v>
      </c>
    </row>
    <row r="2" spans="1:2">
      <c r="B2" s="2" t="s">
        <v>2</v>
      </c>
    </row>
    <row r="3" spans="1:2">
      <c r="A3" s="3" t="s">
        <v>185</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88</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7</v>
      </c>
      <c r="B1" s="2" t="s">
        <v>2</v>
      </c>
      <c r="C1" s="2" t="s">
        <v>25</v>
      </c>
    </row>
    <row r="2" spans="1:3">
      <c r="A2" s="3" t="s">
        <v>58</v>
      </c>
    </row>
    <row r="3" spans="1:3">
      <c r="A3" s="4" t="s">
        <v>59</v>
      </c>
      <c r="B3" s="7" t="n">
        <v>1507</v>
      </c>
      <c r="C3" s="7" t="n">
        <v>1398</v>
      </c>
    </row>
    <row r="4" spans="1:3">
      <c r="A4" s="4" t="s">
        <v>60</v>
      </c>
      <c r="B4" s="5" t="n">
        <v>65690389</v>
      </c>
      <c r="C4" s="5" t="n">
        <v>65606655</v>
      </c>
    </row>
    <row r="5" spans="1:3">
      <c r="A5" s="4" t="s">
        <v>61</v>
      </c>
      <c r="B5" s="4" t="s">
        <v>62</v>
      </c>
      <c r="C5" s="4" t="s">
        <v>62</v>
      </c>
    </row>
    <row r="6" spans="1:3">
      <c r="A6" s="4" t="s">
        <v>63</v>
      </c>
      <c r="B6" s="5" t="n">
        <v>1328196</v>
      </c>
      <c r="C6" s="5" t="n">
        <v>1209562</v>
      </c>
    </row>
    <row r="7" spans="1:3">
      <c r="A7" s="4" t="s">
        <v>64</v>
      </c>
      <c r="B7" s="5" t="n">
        <v>1328196</v>
      </c>
      <c r="C7" s="5" t="n">
        <v>1209562</v>
      </c>
    </row>
    <row r="8" spans="1:3">
      <c r="A8" s="4" t="s">
        <v>65</v>
      </c>
      <c r="B8" s="5" t="n">
        <v>109772</v>
      </c>
      <c r="C8" s="5" t="n">
        <v>748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9</v>
      </c>
      <c r="B1" s="2" t="s">
        <v>1</v>
      </c>
    </row>
    <row r="2" spans="1:2">
      <c r="B2" s="2" t="s">
        <v>2</v>
      </c>
    </row>
    <row r="3" spans="1:2">
      <c r="A3" s="3" t="s">
        <v>191</v>
      </c>
    </row>
    <row r="4" spans="1:2">
      <c r="A4" s="4" t="s">
        <v>250</v>
      </c>
      <c r="B4"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v>
      </c>
      <c r="B1" s="2" t="s">
        <v>2</v>
      </c>
      <c r="C1" s="2" t="s">
        <v>25</v>
      </c>
    </row>
    <row r="2" spans="1:3">
      <c r="A2" s="4" t="s">
        <v>253</v>
      </c>
    </row>
    <row r="3" spans="1:3">
      <c r="A3" s="3" t="s">
        <v>205</v>
      </c>
    </row>
    <row r="4" spans="1:3">
      <c r="A4" s="4" t="s">
        <v>254</v>
      </c>
      <c r="B4" s="7" t="n">
        <v>1377152</v>
      </c>
      <c r="C4" s="7" t="n">
        <v>1342724</v>
      </c>
    </row>
    <row r="5" spans="1:3">
      <c r="A5" s="4" t="s">
        <v>255</v>
      </c>
    </row>
    <row r="6" spans="1:3">
      <c r="A6" s="3" t="s">
        <v>205</v>
      </c>
    </row>
    <row r="7" spans="1:3">
      <c r="A7" s="4" t="s">
        <v>254</v>
      </c>
      <c r="B7" s="5" t="n">
        <v>685152</v>
      </c>
      <c r="C7" s="5" t="n">
        <v>683577</v>
      </c>
    </row>
    <row r="8" spans="1:3">
      <c r="A8" s="4" t="s">
        <v>256</v>
      </c>
    </row>
    <row r="9" spans="1:3">
      <c r="A9" s="3" t="s">
        <v>205</v>
      </c>
    </row>
    <row r="10" spans="1:3">
      <c r="A10" s="4" t="s">
        <v>254</v>
      </c>
      <c r="B10" s="5" t="n">
        <v>692000</v>
      </c>
      <c r="C10" s="5" t="n">
        <v>659147</v>
      </c>
    </row>
    <row r="11" spans="1:3">
      <c r="A11" s="4" t="s">
        <v>257</v>
      </c>
    </row>
    <row r="12" spans="1:3">
      <c r="A12" s="3" t="s">
        <v>205</v>
      </c>
    </row>
    <row r="13" spans="1:3">
      <c r="A13" s="4" t="s">
        <v>254</v>
      </c>
      <c r="B13" s="5" t="n">
        <v>1393000</v>
      </c>
      <c r="C13" s="5" t="n">
        <v>1346000</v>
      </c>
    </row>
    <row r="14" spans="1:3">
      <c r="A14" s="4" t="s">
        <v>258</v>
      </c>
    </row>
    <row r="15" spans="1:3">
      <c r="A15" s="3" t="s">
        <v>205</v>
      </c>
    </row>
    <row r="16" spans="1:3">
      <c r="A16" s="4" t="s">
        <v>254</v>
      </c>
      <c r="B16" s="5" t="n">
        <v>699000</v>
      </c>
      <c r="C16" s="5" t="n">
        <v>686000</v>
      </c>
    </row>
    <row r="17" spans="1:3">
      <c r="A17" s="4" t="s">
        <v>259</v>
      </c>
    </row>
    <row r="18" spans="1:3">
      <c r="A18" s="3" t="s">
        <v>205</v>
      </c>
    </row>
    <row r="19" spans="1:3">
      <c r="A19" s="4" t="s">
        <v>254</v>
      </c>
      <c r="B19" s="7" t="n">
        <v>694000</v>
      </c>
      <c r="C19" s="7" t="n">
        <v>66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60</v>
      </c>
      <c r="B1" s="2" t="s">
        <v>67</v>
      </c>
      <c r="D1" s="2" t="s">
        <v>1</v>
      </c>
    </row>
    <row r="2" spans="1:6">
      <c r="B2" s="2" t="s">
        <v>2</v>
      </c>
      <c r="C2" s="2" t="s">
        <v>68</v>
      </c>
      <c r="D2" s="2" t="s">
        <v>2</v>
      </c>
      <c r="E2" s="2" t="s">
        <v>68</v>
      </c>
      <c r="F2" s="2" t="s">
        <v>25</v>
      </c>
    </row>
    <row r="3" spans="1:6">
      <c r="A3" s="3" t="s">
        <v>261</v>
      </c>
    </row>
    <row r="4" spans="1:6">
      <c r="A4" s="4" t="s">
        <v>83</v>
      </c>
      <c r="B4" s="7" t="n">
        <v>5275</v>
      </c>
      <c r="C4" s="7" t="n">
        <v>3311</v>
      </c>
      <c r="D4" s="7" t="n">
        <v>959</v>
      </c>
      <c r="E4" s="7" t="n">
        <v>3831</v>
      </c>
    </row>
    <row r="5" spans="1:6">
      <c r="A5" s="4" t="s">
        <v>262</v>
      </c>
      <c r="B5" s="5" t="n">
        <v>-105</v>
      </c>
      <c r="C5" s="5" t="n">
        <v>-66</v>
      </c>
      <c r="D5" s="5" t="n">
        <v>-19</v>
      </c>
      <c r="E5" s="5" t="n">
        <v>-76</v>
      </c>
    </row>
    <row r="6" spans="1:6">
      <c r="A6" s="4" t="s">
        <v>85</v>
      </c>
      <c r="B6" s="5" t="n">
        <v>5170</v>
      </c>
      <c r="C6" s="5" t="n">
        <v>3245</v>
      </c>
      <c r="D6" s="5" t="n">
        <v>940</v>
      </c>
      <c r="E6" s="5" t="n">
        <v>3755</v>
      </c>
    </row>
    <row r="7" spans="1:6">
      <c r="A7" s="4" t="s">
        <v>263</v>
      </c>
      <c r="B7" s="5" t="n">
        <v>-75</v>
      </c>
      <c r="C7" s="5" t="n">
        <v>-57</v>
      </c>
      <c r="D7" s="5" t="n">
        <v>-109</v>
      </c>
      <c r="E7" s="5" t="n">
        <v>-113</v>
      </c>
    </row>
    <row r="8" spans="1:6">
      <c r="A8" s="4" t="s">
        <v>264</v>
      </c>
      <c r="B8" s="7" t="n">
        <v>5095</v>
      </c>
      <c r="C8" s="7" t="n">
        <v>3188</v>
      </c>
      <c r="D8" s="7" t="n">
        <v>831</v>
      </c>
      <c r="E8" s="7" t="n">
        <v>3642</v>
      </c>
    </row>
    <row r="9" spans="1:6">
      <c r="A9" s="4" t="s">
        <v>61</v>
      </c>
      <c r="B9" s="4" t="s">
        <v>62</v>
      </c>
      <c r="D9" s="4" t="s">
        <v>62</v>
      </c>
      <c r="F9" s="4" t="s">
        <v>62</v>
      </c>
    </row>
    <row r="10" spans="1:6">
      <c r="A10" s="3" t="s">
        <v>265</v>
      </c>
    </row>
    <row r="11" spans="1:6">
      <c r="A11" s="4" t="s">
        <v>266</v>
      </c>
      <c r="B11" s="5" t="n">
        <v>65577</v>
      </c>
      <c r="C11" s="5" t="n">
        <v>60036</v>
      </c>
      <c r="D11" s="5" t="n">
        <v>65557</v>
      </c>
      <c r="E11" s="5" t="n">
        <v>59931</v>
      </c>
    </row>
    <row r="12" spans="1:6">
      <c r="A12" s="4" t="s">
        <v>267</v>
      </c>
      <c r="B12" s="5" t="n">
        <v>-178</v>
      </c>
      <c r="C12" s="5" t="n">
        <v>-199</v>
      </c>
      <c r="D12" s="5" t="n">
        <v>-175</v>
      </c>
      <c r="E12" s="5" t="n">
        <v>-143</v>
      </c>
    </row>
    <row r="13" spans="1:6">
      <c r="A13" s="4" t="s">
        <v>268</v>
      </c>
      <c r="B13" s="5" t="n">
        <v>65399</v>
      </c>
      <c r="C13" s="5" t="n">
        <v>59837</v>
      </c>
      <c r="D13" s="5" t="n">
        <v>65382</v>
      </c>
      <c r="E13" s="5" t="n">
        <v>59788</v>
      </c>
    </row>
    <row r="14" spans="1:6">
      <c r="A14" s="3" t="s">
        <v>269</v>
      </c>
    </row>
    <row r="15" spans="1:6">
      <c r="A15" s="4" t="s">
        <v>270</v>
      </c>
      <c r="B15" s="5" t="n">
        <v>0</v>
      </c>
      <c r="C15" s="5" t="n">
        <v>0</v>
      </c>
      <c r="D15" s="5" t="n">
        <v>0</v>
      </c>
      <c r="E15" s="5" t="n">
        <v>0</v>
      </c>
    </row>
    <row r="16" spans="1:6">
      <c r="A16" s="4" t="s">
        <v>271</v>
      </c>
      <c r="B16" s="5" t="n">
        <v>65399</v>
      </c>
      <c r="C16" s="5" t="n">
        <v>59837</v>
      </c>
      <c r="D16" s="5" t="n">
        <v>65382</v>
      </c>
      <c r="E16" s="5" t="n">
        <v>5978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52"/>
    <col customWidth="1" max="3" min="3" width="27"/>
    <col customWidth="1" max="4" min="4" width="20"/>
    <col customWidth="1" max="5" min="5" width="21"/>
  </cols>
  <sheetData>
    <row r="1" spans="1:5">
      <c r="A1" s="1" t="s">
        <v>272</v>
      </c>
      <c r="B1" s="2" t="s">
        <v>273</v>
      </c>
      <c r="C1" s="2" t="s">
        <v>274</v>
      </c>
      <c r="D1" s="2" t="s">
        <v>275</v>
      </c>
      <c r="E1" s="2" t="s">
        <v>276</v>
      </c>
    </row>
    <row r="2" spans="1:5">
      <c r="A2" s="3" t="s">
        <v>169</v>
      </c>
    </row>
    <row r="3" spans="1:5">
      <c r="A3" s="4" t="s">
        <v>277</v>
      </c>
      <c r="C3" s="7" t="n">
        <v>938487</v>
      </c>
      <c r="E3" s="7" t="n">
        <v>903556</v>
      </c>
    </row>
    <row r="4" spans="1:5">
      <c r="A4" s="4" t="s">
        <v>104</v>
      </c>
    </row>
    <row r="5" spans="1:5">
      <c r="A5" s="3" t="s">
        <v>169</v>
      </c>
    </row>
    <row r="6" spans="1:5">
      <c r="A6" s="4" t="s">
        <v>278</v>
      </c>
      <c r="C6" s="5" t="n">
        <v>1231</v>
      </c>
      <c r="D6" s="5" t="n">
        <v>5205</v>
      </c>
    </row>
    <row r="7" spans="1:5">
      <c r="A7" s="4" t="s">
        <v>279</v>
      </c>
    </row>
    <row r="8" spans="1:5">
      <c r="A8" s="3" t="s">
        <v>169</v>
      </c>
    </row>
    <row r="9" spans="1:5">
      <c r="A9" s="4" t="s">
        <v>280</v>
      </c>
      <c r="B9" s="5" t="n">
        <v>63</v>
      </c>
    </row>
    <row r="10" spans="1:5">
      <c r="A10" s="4" t="s">
        <v>281</v>
      </c>
      <c r="B10" s="5" t="n">
        <v>262</v>
      </c>
    </row>
    <row r="11" spans="1:5">
      <c r="A11" s="4" t="s">
        <v>282</v>
      </c>
      <c r="B11" s="5" t="n">
        <v>147</v>
      </c>
    </row>
    <row r="12" spans="1:5">
      <c r="A12" s="4" t="s">
        <v>283</v>
      </c>
      <c r="B12" s="4" t="s">
        <v>284</v>
      </c>
    </row>
    <row r="13" spans="1:5">
      <c r="A13" s="4" t="s">
        <v>285</v>
      </c>
      <c r="B13" s="7" t="n">
        <v>66600</v>
      </c>
    </row>
    <row r="14" spans="1:5">
      <c r="A14" s="4" t="s">
        <v>277</v>
      </c>
      <c r="B14" s="5" t="n">
        <v>55600</v>
      </c>
    </row>
    <row r="15" spans="1:5">
      <c r="A15" s="4" t="s">
        <v>286</v>
      </c>
      <c r="B15" s="7" t="n">
        <v>85000</v>
      </c>
    </row>
    <row r="16" spans="1:5">
      <c r="A16" s="4" t="s">
        <v>278</v>
      </c>
      <c r="B16" s="5" t="n">
        <v>5500000</v>
      </c>
    </row>
    <row r="17" spans="1:5">
      <c r="A17" s="4" t="s">
        <v>287</v>
      </c>
      <c r="B17" s="7" t="n">
        <v>1100</v>
      </c>
    </row>
    <row r="18" spans="1:5">
      <c r="A18" s="4" t="s">
        <v>288</v>
      </c>
    </row>
    <row r="19" spans="1:5">
      <c r="A19" s="3" t="s">
        <v>169</v>
      </c>
    </row>
    <row r="20" spans="1:5">
      <c r="A20" s="4" t="s">
        <v>278</v>
      </c>
      <c r="B20" s="5" t="n">
        <v>111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52"/>
    <col customWidth="1" max="3" min="3" width="27"/>
    <col customWidth="1" max="4" min="4" width="27"/>
    <col customWidth="1" max="5" min="5" width="14"/>
  </cols>
  <sheetData>
    <row r="1" spans="1:5">
      <c r="A1" s="1" t="s">
        <v>289</v>
      </c>
      <c r="B1" s="2" t="s">
        <v>290</v>
      </c>
      <c r="C1" s="2" t="s">
        <v>274</v>
      </c>
      <c r="D1" s="2" t="s">
        <v>291</v>
      </c>
      <c r="E1" s="2" t="s">
        <v>25</v>
      </c>
    </row>
    <row r="2" spans="1:5">
      <c r="A2" s="3" t="s">
        <v>169</v>
      </c>
    </row>
    <row r="3" spans="1:5">
      <c r="A3" s="4" t="s">
        <v>292</v>
      </c>
      <c r="C3" s="7" t="n">
        <v>0</v>
      </c>
      <c r="D3" s="7" t="n">
        <v>13779</v>
      </c>
    </row>
    <row r="4" spans="1:5">
      <c r="A4" s="4" t="s">
        <v>293</v>
      </c>
      <c r="D4" s="7" t="n">
        <v>1836</v>
      </c>
    </row>
    <row r="5" spans="1:5">
      <c r="A5" s="4" t="s">
        <v>61</v>
      </c>
      <c r="C5" s="4" t="s">
        <v>62</v>
      </c>
      <c r="E5" s="4" t="s">
        <v>62</v>
      </c>
    </row>
    <row r="6" spans="1:5">
      <c r="A6" s="4" t="s">
        <v>103</v>
      </c>
    </row>
    <row r="7" spans="1:5">
      <c r="A7" s="3" t="s">
        <v>169</v>
      </c>
    </row>
    <row r="8" spans="1:5">
      <c r="A8" s="4" t="s">
        <v>278</v>
      </c>
      <c r="D8" s="5" t="n">
        <v>257000</v>
      </c>
    </row>
    <row r="9" spans="1:5">
      <c r="A9" s="4" t="s">
        <v>293</v>
      </c>
      <c r="D9" s="7" t="n">
        <v>1799</v>
      </c>
    </row>
    <row r="10" spans="1:5">
      <c r="A10" s="4" t="s">
        <v>104</v>
      </c>
    </row>
    <row r="11" spans="1:5">
      <c r="A11" s="3" t="s">
        <v>169</v>
      </c>
    </row>
    <row r="12" spans="1:5">
      <c r="A12" s="4" t="s">
        <v>278</v>
      </c>
      <c r="C12" s="5" t="n">
        <v>1231</v>
      </c>
      <c r="D12" s="5" t="n">
        <v>5205</v>
      </c>
    </row>
    <row r="13" spans="1:5">
      <c r="A13" s="4" t="s">
        <v>293</v>
      </c>
      <c r="D13" s="7" t="n">
        <v>37</v>
      </c>
    </row>
    <row r="14" spans="1:5">
      <c r="A14" s="4" t="s">
        <v>61</v>
      </c>
      <c r="C14" s="4" t="s">
        <v>62</v>
      </c>
    </row>
    <row r="15" spans="1:5">
      <c r="A15" s="4" t="s">
        <v>294</v>
      </c>
    </row>
    <row r="16" spans="1:5">
      <c r="A16" s="3" t="s">
        <v>169</v>
      </c>
    </row>
    <row r="17" spans="1:5">
      <c r="A17" s="4" t="s">
        <v>280</v>
      </c>
      <c r="B17" s="5" t="n">
        <v>4</v>
      </c>
    </row>
    <row r="18" spans="1:5">
      <c r="A18" s="4" t="s">
        <v>281</v>
      </c>
      <c r="B18" s="5" t="n">
        <v>19</v>
      </c>
    </row>
    <row r="19" spans="1:5">
      <c r="A19" s="4" t="s">
        <v>282</v>
      </c>
      <c r="B19" s="5" t="n">
        <v>23</v>
      </c>
    </row>
    <row r="20" spans="1:5">
      <c r="A20" s="4" t="s">
        <v>292</v>
      </c>
      <c r="B20" s="7" t="n">
        <v>18800</v>
      </c>
    </row>
    <row r="21" spans="1:5">
      <c r="A21" s="4" t="s">
        <v>295</v>
      </c>
      <c r="B21" s="7" t="n">
        <v>13800</v>
      </c>
    </row>
    <row r="22" spans="1:5">
      <c r="A22" s="4" t="s">
        <v>296</v>
      </c>
      <c r="B22" s="5" t="n">
        <v>24</v>
      </c>
    </row>
    <row r="23" spans="1:5">
      <c r="A23" s="4" t="s">
        <v>297</v>
      </c>
      <c r="B23" s="7" t="n">
        <v>3200</v>
      </c>
    </row>
    <row r="24" spans="1:5">
      <c r="A24" s="4" t="s">
        <v>298</v>
      </c>
      <c r="D24" s="7" t="n">
        <v>200</v>
      </c>
    </row>
    <row r="25" spans="1:5">
      <c r="A25" s="4" t="s">
        <v>299</v>
      </c>
      <c r="B25" s="4" t="s">
        <v>300</v>
      </c>
    </row>
    <row r="26" spans="1:5">
      <c r="A26" s="4" t="s">
        <v>301</v>
      </c>
    </row>
    <row r="27" spans="1:5">
      <c r="A27" s="3" t="s">
        <v>169</v>
      </c>
    </row>
    <row r="28" spans="1:5">
      <c r="A28" s="4" t="s">
        <v>278</v>
      </c>
      <c r="B28" s="5" t="n">
        <v>257000</v>
      </c>
    </row>
    <row r="29" spans="1:5">
      <c r="A29" s="4" t="s">
        <v>293</v>
      </c>
      <c r="B29" s="7" t="n">
        <v>1800</v>
      </c>
    </row>
    <row r="30" spans="1:5">
      <c r="A30" s="4" t="s">
        <v>302</v>
      </c>
    </row>
    <row r="31" spans="1:5">
      <c r="A31" s="3" t="s">
        <v>169</v>
      </c>
    </row>
    <row r="32" spans="1:5">
      <c r="A32" s="4" t="s">
        <v>278</v>
      </c>
      <c r="B32" s="5" t="n">
        <v>5205</v>
      </c>
    </row>
    <row r="33" spans="1:5">
      <c r="A33" s="4" t="s">
        <v>61</v>
      </c>
      <c r="B33" s="4" t="s">
        <v>6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03</v>
      </c>
      <c r="B1" s="2" t="s">
        <v>304</v>
      </c>
    </row>
    <row r="2" spans="1:2">
      <c r="A2" s="3" t="s">
        <v>305</v>
      </c>
    </row>
    <row r="3" spans="1:2">
      <c r="A3" s="4" t="s">
        <v>31</v>
      </c>
      <c r="B3" s="7" t="n">
        <v>14929</v>
      </c>
    </row>
    <row r="4" spans="1:2">
      <c r="A4" s="4" t="s">
        <v>306</v>
      </c>
      <c r="B4" s="5" t="n">
        <v>3839</v>
      </c>
    </row>
    <row r="5" spans="1:2">
      <c r="A5" s="4" t="s">
        <v>307</v>
      </c>
      <c r="B5" s="7" t="n">
        <v>1876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5"/>
  </cols>
  <sheetData>
    <row r="1" spans="1:2">
      <c r="A1" s="1" t="s">
        <v>308</v>
      </c>
      <c r="B1" s="2" t="s">
        <v>304</v>
      </c>
    </row>
    <row r="2" spans="1:2">
      <c r="A2" s="3" t="s">
        <v>169</v>
      </c>
    </row>
    <row r="3" spans="1:2">
      <c r="A3" s="4" t="s">
        <v>309</v>
      </c>
      <c r="B3" s="7" t="n">
        <v>3839</v>
      </c>
    </row>
    <row r="4" spans="1:2">
      <c r="A4" s="4" t="s">
        <v>310</v>
      </c>
      <c r="B4" s="4" t="s">
        <v>31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2</v>
      </c>
      <c r="B1" s="2" t="s">
        <v>313</v>
      </c>
      <c r="C1" s="2" t="s">
        <v>2</v>
      </c>
      <c r="D1" s="2" t="s">
        <v>68</v>
      </c>
    </row>
    <row r="2" spans="1:4">
      <c r="A2" s="4" t="s">
        <v>104</v>
      </c>
    </row>
    <row r="3" spans="1:4">
      <c r="A3" s="3" t="s">
        <v>169</v>
      </c>
    </row>
    <row r="4" spans="1:4">
      <c r="A4" s="4" t="s">
        <v>314</v>
      </c>
      <c r="C4" s="5" t="n">
        <v>1231</v>
      </c>
      <c r="D4" s="5" t="n">
        <v>5205</v>
      </c>
    </row>
    <row r="5" spans="1:4">
      <c r="A5" s="4" t="s">
        <v>279</v>
      </c>
    </row>
    <row r="6" spans="1:4">
      <c r="A6" s="3" t="s">
        <v>169</v>
      </c>
    </row>
    <row r="7" spans="1:4">
      <c r="A7" s="4" t="s">
        <v>314</v>
      </c>
      <c r="B7" s="5" t="n">
        <v>5500000</v>
      </c>
    </row>
    <row r="8" spans="1:4">
      <c r="A8" s="4" t="s">
        <v>288</v>
      </c>
    </row>
    <row r="9" spans="1:4">
      <c r="A9" s="3" t="s">
        <v>169</v>
      </c>
    </row>
    <row r="10" spans="1:4">
      <c r="A10" s="4" t="s">
        <v>314</v>
      </c>
      <c r="B10" s="5" t="n">
        <v>111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15</v>
      </c>
      <c r="B1" s="2" t="s">
        <v>67</v>
      </c>
      <c r="C1" s="2" t="s">
        <v>1</v>
      </c>
    </row>
    <row r="2" spans="1:3">
      <c r="B2" s="2" t="s">
        <v>68</v>
      </c>
      <c r="C2" s="2" t="s">
        <v>68</v>
      </c>
    </row>
    <row r="3" spans="1:3">
      <c r="A3" s="3" t="s">
        <v>316</v>
      </c>
    </row>
    <row r="4" spans="1:3">
      <c r="A4" s="4" t="s">
        <v>70</v>
      </c>
      <c r="B4" s="7" t="n">
        <v>147733</v>
      </c>
      <c r="C4" s="7" t="n">
        <v>307077</v>
      </c>
    </row>
    <row r="5" spans="1:3">
      <c r="A5" s="4" t="s">
        <v>83</v>
      </c>
      <c r="B5" s="7" t="n">
        <v>6402</v>
      </c>
      <c r="C5" s="7" t="n">
        <v>9282</v>
      </c>
    </row>
    <row r="6" spans="1:3">
      <c r="A6" s="4" t="s">
        <v>317</v>
      </c>
      <c r="B6" s="8" t="n">
        <v>0.1</v>
      </c>
      <c r="C6" s="8" t="n">
        <v>0.14</v>
      </c>
    </row>
    <row r="7" spans="1:3">
      <c r="A7" s="4" t="s">
        <v>318</v>
      </c>
      <c r="B7" s="8" t="n">
        <v>0.1</v>
      </c>
      <c r="C7" s="8" t="n">
        <v>0.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319</v>
      </c>
      <c r="B1" s="2" t="s">
        <v>1</v>
      </c>
    </row>
    <row r="2" spans="1:3">
      <c r="B2" s="2" t="s">
        <v>320</v>
      </c>
      <c r="C2" s="2" t="s">
        <v>321</v>
      </c>
    </row>
    <row r="3" spans="1:3">
      <c r="A3" s="3" t="s">
        <v>322</v>
      </c>
    </row>
    <row r="4" spans="1:3">
      <c r="A4" s="4" t="s">
        <v>323</v>
      </c>
      <c r="B4" s="11" t="n">
        <v>2.7</v>
      </c>
      <c r="C4" s="7" t="n">
        <v>1</v>
      </c>
    </row>
    <row r="5" spans="1:3">
      <c r="A5" s="4" t="s">
        <v>324</v>
      </c>
      <c r="B5" s="11" t="n">
        <v>3.2</v>
      </c>
      <c r="C5" s="11" t="n">
        <v>0.8</v>
      </c>
    </row>
    <row r="6" spans="1:3">
      <c r="A6" s="4" t="s">
        <v>325</v>
      </c>
      <c r="B6" s="5"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138255</v>
      </c>
      <c r="C4" s="7" t="n">
        <v>140052</v>
      </c>
      <c r="D4" s="7" t="n">
        <v>275550</v>
      </c>
      <c r="E4" s="7" t="n">
        <v>291476</v>
      </c>
    </row>
    <row r="5" spans="1:5">
      <c r="A5" s="3" t="s">
        <v>71</v>
      </c>
    </row>
    <row r="6" spans="1:5">
      <c r="A6" s="4" t="s">
        <v>72</v>
      </c>
      <c r="B6" s="5" t="n">
        <v>53995</v>
      </c>
      <c r="C6" s="5" t="n">
        <v>49310</v>
      </c>
      <c r="D6" s="5" t="n">
        <v>110272</v>
      </c>
      <c r="E6" s="5" t="n">
        <v>107170</v>
      </c>
    </row>
    <row r="7" spans="1:5">
      <c r="A7" s="4" t="s">
        <v>73</v>
      </c>
      <c r="B7" s="5" t="n">
        <v>36275</v>
      </c>
      <c r="C7" s="5" t="n">
        <v>38627</v>
      </c>
      <c r="D7" s="5" t="n">
        <v>73160</v>
      </c>
      <c r="E7" s="5" t="n">
        <v>77864</v>
      </c>
    </row>
    <row r="8" spans="1:5">
      <c r="A8" s="4" t="s">
        <v>74</v>
      </c>
      <c r="B8" s="5" t="n">
        <v>3081</v>
      </c>
      <c r="C8" s="5" t="n">
        <v>8283</v>
      </c>
      <c r="D8" s="5" t="n">
        <v>9291</v>
      </c>
      <c r="E8" s="5" t="n">
        <v>14598</v>
      </c>
    </row>
    <row r="9" spans="1:5">
      <c r="A9" s="4" t="s">
        <v>75</v>
      </c>
      <c r="B9" s="5" t="n">
        <v>0</v>
      </c>
      <c r="C9" s="5" t="n">
        <v>1208</v>
      </c>
      <c r="D9" s="5" t="n">
        <v>0</v>
      </c>
      <c r="E9" s="5" t="n">
        <v>5347</v>
      </c>
    </row>
    <row r="10" spans="1:5">
      <c r="A10" s="4" t="s">
        <v>76</v>
      </c>
      <c r="B10" s="5" t="n">
        <v>18303</v>
      </c>
      <c r="C10" s="5" t="n">
        <v>19741</v>
      </c>
      <c r="D10" s="5" t="n">
        <v>38614</v>
      </c>
      <c r="E10" s="5" t="n">
        <v>43420</v>
      </c>
    </row>
    <row r="11" spans="1:5">
      <c r="A11" s="4" t="s">
        <v>77</v>
      </c>
      <c r="B11" s="5" t="n">
        <v>21299</v>
      </c>
      <c r="C11" s="5" t="n">
        <v>19313</v>
      </c>
      <c r="D11" s="5" t="n">
        <v>41522</v>
      </c>
      <c r="E11" s="5" t="n">
        <v>38055</v>
      </c>
    </row>
    <row r="12" spans="1:5">
      <c r="A12" s="4" t="s">
        <v>78</v>
      </c>
      <c r="B12" s="5" t="n">
        <v>0</v>
      </c>
      <c r="C12" s="5" t="n">
        <v>0</v>
      </c>
      <c r="D12" s="5" t="n">
        <v>291</v>
      </c>
      <c r="E12" s="5" t="n">
        <v>0</v>
      </c>
    </row>
    <row r="13" spans="1:5">
      <c r="A13" s="4" t="s">
        <v>79</v>
      </c>
      <c r="B13" s="5" t="n">
        <v>-933</v>
      </c>
      <c r="C13" s="5" t="n">
        <v>72</v>
      </c>
      <c r="D13" s="5" t="n">
        <v>-821</v>
      </c>
      <c r="E13" s="5" t="n">
        <v>910</v>
      </c>
    </row>
    <row r="14" spans="1:5">
      <c r="A14" s="4" t="s">
        <v>80</v>
      </c>
      <c r="B14" s="5" t="n">
        <v>132020</v>
      </c>
      <c r="C14" s="5" t="n">
        <v>136554</v>
      </c>
      <c r="D14" s="5" t="n">
        <v>272329</v>
      </c>
      <c r="E14" s="5" t="n">
        <v>287364</v>
      </c>
    </row>
    <row r="15" spans="1:5">
      <c r="A15" s="4" t="s">
        <v>81</v>
      </c>
      <c r="B15" s="5" t="n">
        <v>6235</v>
      </c>
      <c r="C15" s="5" t="n">
        <v>3498</v>
      </c>
      <c r="D15" s="5" t="n">
        <v>3221</v>
      </c>
      <c r="E15" s="5" t="n">
        <v>4112</v>
      </c>
    </row>
    <row r="16" spans="1:5">
      <c r="A16" s="4" t="s">
        <v>82</v>
      </c>
      <c r="B16" s="5" t="n">
        <v>960</v>
      </c>
      <c r="C16" s="5" t="n">
        <v>187</v>
      </c>
      <c r="D16" s="5" t="n">
        <v>2262</v>
      </c>
      <c r="E16" s="5" t="n">
        <v>281</v>
      </c>
    </row>
    <row r="17" spans="1:5">
      <c r="A17" s="4" t="s">
        <v>83</v>
      </c>
      <c r="B17" s="5" t="n">
        <v>5275</v>
      </c>
      <c r="C17" s="5" t="n">
        <v>3311</v>
      </c>
      <c r="D17" s="5" t="n">
        <v>959</v>
      </c>
      <c r="E17" s="5" t="n">
        <v>3831</v>
      </c>
    </row>
    <row r="18" spans="1:5">
      <c r="A18" s="4" t="s">
        <v>84</v>
      </c>
      <c r="B18" s="5" t="n">
        <v>105</v>
      </c>
      <c r="C18" s="5" t="n">
        <v>66</v>
      </c>
      <c r="D18" s="5" t="n">
        <v>19</v>
      </c>
      <c r="E18" s="5" t="n">
        <v>76</v>
      </c>
    </row>
    <row r="19" spans="1:5">
      <c r="A19" s="4" t="s">
        <v>85</v>
      </c>
      <c r="B19" s="7" t="n">
        <v>5170</v>
      </c>
      <c r="C19" s="7" t="n">
        <v>3245</v>
      </c>
      <c r="D19" s="7" t="n">
        <v>940</v>
      </c>
      <c r="E19" s="7" t="n">
        <v>3755</v>
      </c>
    </row>
    <row r="20" spans="1:5">
      <c r="A20" s="3" t="s">
        <v>86</v>
      </c>
    </row>
    <row r="21" spans="1:5">
      <c r="A21" s="4" t="s">
        <v>87</v>
      </c>
      <c r="B21" s="5" t="n">
        <v>65399</v>
      </c>
      <c r="C21" s="5" t="n">
        <v>59837</v>
      </c>
      <c r="D21" s="5" t="n">
        <v>65382</v>
      </c>
      <c r="E21" s="5" t="n">
        <v>59788</v>
      </c>
    </row>
    <row r="22" spans="1:5">
      <c r="A22" s="4" t="s">
        <v>88</v>
      </c>
      <c r="B22" s="5" t="n">
        <v>65399</v>
      </c>
      <c r="C22" s="5" t="n">
        <v>59837</v>
      </c>
      <c r="D22" s="5" t="n">
        <v>65382</v>
      </c>
      <c r="E22" s="5" t="n">
        <v>59788</v>
      </c>
    </row>
    <row r="23" spans="1:5">
      <c r="A23" s="3" t="s">
        <v>89</v>
      </c>
    </row>
    <row r="24" spans="1:5">
      <c r="A24" s="4" t="s">
        <v>90</v>
      </c>
      <c r="B24" s="8" t="n">
        <v>0.08</v>
      </c>
      <c r="C24" s="8" t="n">
        <v>0.05</v>
      </c>
      <c r="D24" s="8" t="n">
        <v>0.01</v>
      </c>
      <c r="E24" s="8" t="n">
        <v>0.06</v>
      </c>
    </row>
    <row r="25" spans="1:5">
      <c r="A25" s="4" t="s">
        <v>91</v>
      </c>
      <c r="B25" s="9" t="n">
        <v>0.08</v>
      </c>
      <c r="C25" s="9" t="n">
        <v>0.05</v>
      </c>
      <c r="D25" s="9" t="n">
        <v>0.01</v>
      </c>
      <c r="E25" s="9" t="n">
        <v>0.06</v>
      </c>
    </row>
    <row r="26" spans="1:5">
      <c r="A26" s="4" t="s">
        <v>92</v>
      </c>
      <c r="B26" s="10" t="n">
        <v>0.285</v>
      </c>
      <c r="C26" s="10" t="n">
        <v>0.285</v>
      </c>
      <c r="D26" s="10" t="n">
        <v>0.57</v>
      </c>
      <c r="E26" s="10" t="n">
        <v>0.85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38"/>
    <col customWidth="1" max="3" min="3" width="38"/>
  </cols>
  <sheetData>
    <row r="1" spans="1:3">
      <c r="A1" s="1" t="s">
        <v>326</v>
      </c>
      <c r="B1" s="2" t="s">
        <v>1</v>
      </c>
    </row>
    <row r="2" spans="1:3">
      <c r="B2" s="2" t="s">
        <v>327</v>
      </c>
      <c r="C2" s="2" t="s">
        <v>328</v>
      </c>
    </row>
    <row r="3" spans="1:3">
      <c r="A3" s="3" t="s">
        <v>322</v>
      </c>
    </row>
    <row r="4" spans="1:3">
      <c r="A4" s="4" t="s">
        <v>329</v>
      </c>
      <c r="B4" s="5" t="n">
        <v>142</v>
      </c>
      <c r="C4" s="5" t="n">
        <v>202</v>
      </c>
    </row>
    <row r="5" spans="1:3">
      <c r="A5" s="4" t="s">
        <v>330</v>
      </c>
      <c r="B5" s="5" t="n">
        <v>75800</v>
      </c>
      <c r="C5" s="5" t="n">
        <v>102800</v>
      </c>
    </row>
    <row r="6" spans="1:3">
      <c r="A6" s="4" t="s">
        <v>331</v>
      </c>
      <c r="B6" s="11" t="n">
        <v>35.3</v>
      </c>
      <c r="C6" s="11" t="n">
        <v>45.8</v>
      </c>
    </row>
    <row r="7" spans="1:3">
      <c r="A7" s="4" t="s">
        <v>332</v>
      </c>
      <c r="B7" s="5" t="n">
        <v>119</v>
      </c>
      <c r="C7" s="5" t="n">
        <v>171</v>
      </c>
    </row>
    <row r="8" spans="1:3">
      <c r="A8" s="4" t="s">
        <v>333</v>
      </c>
      <c r="B8" s="5" t="n">
        <v>69400</v>
      </c>
      <c r="C8" s="5" t="n">
        <v>74300</v>
      </c>
    </row>
    <row r="9" spans="1:3">
      <c r="A9" s="4" t="s">
        <v>334</v>
      </c>
      <c r="B9" s="11" t="n">
        <v>32.1</v>
      </c>
      <c r="C9" s="7" t="n">
        <v>4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25</v>
      </c>
    </row>
    <row r="2" spans="1:3">
      <c r="A2" s="3" t="s">
        <v>322</v>
      </c>
    </row>
    <row r="3" spans="1:3">
      <c r="A3" s="4" t="s">
        <v>32</v>
      </c>
      <c r="B3" s="7" t="n">
        <v>938487</v>
      </c>
      <c r="C3" s="7" t="n">
        <v>903556</v>
      </c>
    </row>
    <row r="4" spans="1:3">
      <c r="A4" s="4" t="s">
        <v>336</v>
      </c>
    </row>
    <row r="5" spans="1:3">
      <c r="A5" s="3" t="s">
        <v>322</v>
      </c>
    </row>
    <row r="6" spans="1:3">
      <c r="A6" s="4" t="s">
        <v>337</v>
      </c>
      <c r="B6" s="5" t="n">
        <v>4300</v>
      </c>
      <c r="C6" s="5" t="n">
        <v>4300</v>
      </c>
    </row>
    <row r="7" spans="1:3">
      <c r="A7" s="4" t="s">
        <v>32</v>
      </c>
      <c r="B7" s="7" t="n">
        <v>600</v>
      </c>
      <c r="C7" s="7" t="n">
        <v>7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8</v>
      </c>
      <c r="B1" s="2" t="s">
        <v>1</v>
      </c>
    </row>
    <row r="2" spans="1:3">
      <c r="B2" s="2" t="s">
        <v>2</v>
      </c>
      <c r="C2" s="2" t="s">
        <v>68</v>
      </c>
    </row>
    <row r="3" spans="1:3">
      <c r="A3" s="3" t="s">
        <v>322</v>
      </c>
    </row>
    <row r="4" spans="1:3">
      <c r="A4" s="4" t="s">
        <v>70</v>
      </c>
      <c r="B4" s="11" t="n">
        <v>0.1</v>
      </c>
      <c r="C4" s="11" t="n">
        <v>0.1</v>
      </c>
    </row>
    <row r="5" spans="1:3">
      <c r="A5" s="4" t="s">
        <v>339</v>
      </c>
      <c r="B5" s="11" t="n">
        <v>0.3</v>
      </c>
      <c r="C5" s="11" t="n">
        <v>0.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340</v>
      </c>
      <c r="B1" s="2" t="s">
        <v>2</v>
      </c>
      <c r="C1" s="2" t="s">
        <v>25</v>
      </c>
      <c r="D1" s="2" t="s">
        <v>341</v>
      </c>
    </row>
    <row r="2" spans="1:4">
      <c r="A2" s="3" t="s">
        <v>175</v>
      </c>
    </row>
    <row r="3" spans="1:4">
      <c r="A3" s="4" t="s">
        <v>342</v>
      </c>
      <c r="B3" s="7" t="n">
        <v>1377152</v>
      </c>
      <c r="C3" s="7" t="n">
        <v>1342724</v>
      </c>
    </row>
    <row r="4" spans="1:4">
      <c r="A4" s="4" t="s">
        <v>343</v>
      </c>
    </row>
    <row r="5" spans="1:4">
      <c r="A5" s="3" t="s">
        <v>175</v>
      </c>
    </row>
    <row r="6" spans="1:4">
      <c r="A6" s="4" t="s">
        <v>344</v>
      </c>
      <c r="B6" s="5" t="n">
        <v>350000</v>
      </c>
      <c r="C6" s="5" t="n">
        <v>350000</v>
      </c>
    </row>
    <row r="7" spans="1:4">
      <c r="A7" s="4" t="s">
        <v>345</v>
      </c>
      <c r="B7" s="5" t="n">
        <v>-3852</v>
      </c>
      <c r="C7" s="5" t="n">
        <v>-4366</v>
      </c>
    </row>
    <row r="8" spans="1:4">
      <c r="A8" s="4" t="s">
        <v>346</v>
      </c>
      <c r="B8" s="5" t="n">
        <v>-2874</v>
      </c>
      <c r="C8" s="5" t="n">
        <v>-3213</v>
      </c>
    </row>
    <row r="9" spans="1:4">
      <c r="A9" s="4" t="s">
        <v>342</v>
      </c>
      <c r="B9" s="7" t="n">
        <v>343274</v>
      </c>
      <c r="C9" s="5" t="n">
        <v>342421</v>
      </c>
    </row>
    <row r="10" spans="1:4">
      <c r="A10" s="4" t="s">
        <v>347</v>
      </c>
      <c r="B10" s="4" t="s">
        <v>348</v>
      </c>
    </row>
    <row r="11" spans="1:4">
      <c r="A11" s="4" t="s">
        <v>349</v>
      </c>
    </row>
    <row r="12" spans="1:4">
      <c r="A12" s="3" t="s">
        <v>175</v>
      </c>
    </row>
    <row r="13" spans="1:4">
      <c r="A13" s="4" t="s">
        <v>344</v>
      </c>
      <c r="B13" s="7" t="n">
        <v>350000</v>
      </c>
      <c r="C13" s="5" t="n">
        <v>350000</v>
      </c>
    </row>
    <row r="14" spans="1:4">
      <c r="A14" s="4" t="s">
        <v>345</v>
      </c>
      <c r="B14" s="5" t="n">
        <v>-4359</v>
      </c>
      <c r="C14" s="5" t="n">
        <v>-4768</v>
      </c>
    </row>
    <row r="15" spans="1:4">
      <c r="A15" s="4" t="s">
        <v>346</v>
      </c>
      <c r="B15" s="5" t="n">
        <v>-3763</v>
      </c>
      <c r="C15" s="5" t="n">
        <v>-4076</v>
      </c>
    </row>
    <row r="16" spans="1:4">
      <c r="A16" s="4" t="s">
        <v>342</v>
      </c>
      <c r="B16" s="7" t="n">
        <v>341878</v>
      </c>
      <c r="C16" s="5" t="n">
        <v>341156</v>
      </c>
    </row>
    <row r="17" spans="1:4">
      <c r="A17" s="4" t="s">
        <v>347</v>
      </c>
      <c r="B17" s="4" t="s">
        <v>348</v>
      </c>
      <c r="D17" s="4" t="s">
        <v>348</v>
      </c>
    </row>
    <row r="18" spans="1:4">
      <c r="A18" s="4" t="s">
        <v>350</v>
      </c>
    </row>
    <row r="19" spans="1:4">
      <c r="A19" s="3" t="s">
        <v>175</v>
      </c>
    </row>
    <row r="20" spans="1:4">
      <c r="A20" s="4" t="s">
        <v>342</v>
      </c>
      <c r="B20" s="7" t="n">
        <v>692000</v>
      </c>
      <c r="C20" s="5" t="n">
        <v>0</v>
      </c>
    </row>
    <row r="21" spans="1:4">
      <c r="A21" s="4" t="s">
        <v>351</v>
      </c>
    </row>
    <row r="22" spans="1:4">
      <c r="A22" s="3" t="s">
        <v>175</v>
      </c>
    </row>
    <row r="23" spans="1:4">
      <c r="A23" s="4" t="s">
        <v>342</v>
      </c>
      <c r="B23" s="5" t="n">
        <v>0</v>
      </c>
      <c r="C23" s="5" t="n">
        <v>509500</v>
      </c>
    </row>
    <row r="24" spans="1:4">
      <c r="A24" s="4" t="s">
        <v>352</v>
      </c>
    </row>
    <row r="25" spans="1:4">
      <c r="A25" s="3" t="s">
        <v>175</v>
      </c>
    </row>
    <row r="26" spans="1:4">
      <c r="A26" s="4" t="s">
        <v>344</v>
      </c>
      <c r="B26" s="5" t="n">
        <v>0</v>
      </c>
      <c r="C26" s="5" t="n">
        <v>150000</v>
      </c>
    </row>
    <row r="27" spans="1:4">
      <c r="A27" s="4" t="s">
        <v>345</v>
      </c>
      <c r="B27" s="5" t="n">
        <v>0</v>
      </c>
      <c r="C27" s="5" t="n">
        <v>-353</v>
      </c>
    </row>
    <row r="28" spans="1:4">
      <c r="A28" s="4" t="s">
        <v>342</v>
      </c>
      <c r="B28" s="7" t="n">
        <v>0</v>
      </c>
      <c r="C28" s="7" t="n">
        <v>14964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21"/>
  </cols>
  <sheetData>
    <row r="1" spans="1:6">
      <c r="A1" s="1" t="s">
        <v>353</v>
      </c>
      <c r="B1" s="2" t="s">
        <v>354</v>
      </c>
      <c r="C1" s="2" t="s">
        <v>355</v>
      </c>
      <c r="D1" s="2" t="s">
        <v>321</v>
      </c>
      <c r="E1" s="2" t="s">
        <v>355</v>
      </c>
      <c r="F1" s="2" t="s">
        <v>321</v>
      </c>
    </row>
    <row r="2" spans="1:6">
      <c r="A2" s="3" t="s">
        <v>175</v>
      </c>
    </row>
    <row r="3" spans="1:6">
      <c r="A3" s="4" t="s">
        <v>147</v>
      </c>
      <c r="E3" s="7" t="n">
        <v>756500000</v>
      </c>
      <c r="F3" s="7" t="n">
        <v>128000000</v>
      </c>
    </row>
    <row r="4" spans="1:6">
      <c r="A4" s="4" t="s">
        <v>356</v>
      </c>
      <c r="B4" s="7" t="n">
        <v>600000</v>
      </c>
    </row>
    <row r="5" spans="1:6">
      <c r="A5" s="4" t="s">
        <v>357</v>
      </c>
      <c r="B5" s="5" t="n">
        <v>300000</v>
      </c>
    </row>
    <row r="6" spans="1:6">
      <c r="A6" s="4" t="s">
        <v>358</v>
      </c>
      <c r="B6" s="5" t="n">
        <v>250000000</v>
      </c>
    </row>
    <row r="7" spans="1:6">
      <c r="A7" s="4" t="s">
        <v>359</v>
      </c>
      <c r="C7" s="7" t="n">
        <v>500000</v>
      </c>
      <c r="D7" s="7" t="n">
        <v>300000</v>
      </c>
      <c r="E7" s="7" t="n">
        <v>900000</v>
      </c>
      <c r="F7" s="7" t="n">
        <v>700000</v>
      </c>
    </row>
    <row r="8" spans="1:6">
      <c r="A8" s="4" t="s">
        <v>343</v>
      </c>
    </row>
    <row r="9" spans="1:6">
      <c r="A9" s="3" t="s">
        <v>175</v>
      </c>
    </row>
    <row r="10" spans="1:6">
      <c r="A10" s="4" t="s">
        <v>347</v>
      </c>
      <c r="C10" s="4" t="s">
        <v>348</v>
      </c>
      <c r="E10" s="4" t="s">
        <v>348</v>
      </c>
    </row>
    <row r="11" spans="1:6">
      <c r="A11" s="4" t="s">
        <v>360</v>
      </c>
    </row>
    <row r="12" spans="1:6">
      <c r="A12" s="3" t="s">
        <v>175</v>
      </c>
    </row>
    <row r="13" spans="1:6">
      <c r="A13" s="4" t="s">
        <v>147</v>
      </c>
      <c r="B13" s="5" t="n">
        <v>648400000</v>
      </c>
    </row>
    <row r="14" spans="1:6">
      <c r="A14" s="4" t="s">
        <v>358</v>
      </c>
      <c r="B14" s="7" t="n">
        <v>25000000</v>
      </c>
    </row>
    <row r="15" spans="1:6">
      <c r="A15" s="4" t="s">
        <v>361</v>
      </c>
      <c r="C15" s="7" t="n">
        <v>50000000</v>
      </c>
      <c r="E15" s="7" t="n">
        <v>50000000</v>
      </c>
    </row>
    <row r="16" spans="1:6">
      <c r="A16" s="4" t="s">
        <v>362</v>
      </c>
    </row>
    <row r="17" spans="1:6">
      <c r="A17" s="3" t="s">
        <v>175</v>
      </c>
    </row>
    <row r="18" spans="1:6">
      <c r="A18" s="4" t="s">
        <v>363</v>
      </c>
      <c r="E18" s="4" t="s">
        <v>364</v>
      </c>
    </row>
    <row r="19" spans="1:6">
      <c r="A19" s="4" t="s">
        <v>365</v>
      </c>
    </row>
    <row r="20" spans="1:6">
      <c r="A20" s="3" t="s">
        <v>175</v>
      </c>
    </row>
    <row r="21" spans="1:6">
      <c r="A21" s="4" t="s">
        <v>363</v>
      </c>
      <c r="E21" s="4" t="s">
        <v>366</v>
      </c>
    </row>
    <row r="22" spans="1:6">
      <c r="A22" s="4" t="s">
        <v>350</v>
      </c>
    </row>
    <row r="23" spans="1:6">
      <c r="A23" s="3" t="s">
        <v>175</v>
      </c>
    </row>
    <row r="24" spans="1:6">
      <c r="A24" s="4" t="s">
        <v>367</v>
      </c>
      <c r="B24" s="4" t="s">
        <v>368</v>
      </c>
    </row>
    <row r="25" spans="1:6">
      <c r="A25" s="4" t="s">
        <v>369</v>
      </c>
      <c r="B25" s="7" t="n">
        <v>1100000000</v>
      </c>
    </row>
    <row r="26" spans="1:6">
      <c r="A26" s="4" t="s">
        <v>370</v>
      </c>
      <c r="B26" s="5" t="n">
        <v>15000000</v>
      </c>
    </row>
    <row r="27" spans="1:6">
      <c r="A27" s="4" t="s">
        <v>342</v>
      </c>
      <c r="C27" s="5" t="n">
        <v>692000000</v>
      </c>
      <c r="E27" s="7" t="n">
        <v>692000000</v>
      </c>
    </row>
    <row r="28" spans="1:6">
      <c r="A28" s="4" t="s">
        <v>351</v>
      </c>
    </row>
    <row r="29" spans="1:6">
      <c r="A29" s="3" t="s">
        <v>175</v>
      </c>
    </row>
    <row r="30" spans="1:6">
      <c r="A30" s="4" t="s">
        <v>147</v>
      </c>
      <c r="B30" s="5" t="n">
        <v>825000000</v>
      </c>
    </row>
    <row r="31" spans="1:6">
      <c r="A31" s="4" t="s">
        <v>352</v>
      </c>
    </row>
    <row r="32" spans="1:6">
      <c r="A32" s="3" t="s">
        <v>175</v>
      </c>
    </row>
    <row r="33" spans="1:6">
      <c r="A33" s="4" t="s">
        <v>147</v>
      </c>
      <c r="B33" s="5" t="n">
        <v>150000000</v>
      </c>
    </row>
    <row r="34" spans="1:6">
      <c r="A34" s="4" t="s">
        <v>371</v>
      </c>
      <c r="C34" s="5" t="n">
        <v>408000000</v>
      </c>
      <c r="E34" s="5" t="n">
        <v>408000000</v>
      </c>
    </row>
    <row r="35" spans="1:6">
      <c r="A35" s="4" t="s">
        <v>372</v>
      </c>
    </row>
    <row r="36" spans="1:6">
      <c r="A36" s="3" t="s">
        <v>175</v>
      </c>
    </row>
    <row r="37" spans="1:6">
      <c r="A37" s="4" t="s">
        <v>371</v>
      </c>
      <c r="C37" s="7" t="n">
        <v>217400000</v>
      </c>
      <c r="E37" s="7" t="n">
        <v>217400000</v>
      </c>
    </row>
    <row r="38" spans="1:6">
      <c r="A38" s="4" t="s">
        <v>373</v>
      </c>
    </row>
    <row r="39" spans="1:6">
      <c r="A39" s="3" t="s">
        <v>175</v>
      </c>
    </row>
    <row r="40" spans="1:6">
      <c r="A40" s="4" t="s">
        <v>358</v>
      </c>
      <c r="B40" s="7" t="n">
        <v>50000000</v>
      </c>
    </row>
    <row r="41" spans="1:6">
      <c r="A41" s="4" t="s">
        <v>374</v>
      </c>
    </row>
    <row r="42" spans="1:6">
      <c r="A42" s="3" t="s">
        <v>175</v>
      </c>
    </row>
    <row r="43" spans="1:6">
      <c r="A43" s="4" t="s">
        <v>375</v>
      </c>
      <c r="E43" s="4" t="s">
        <v>62</v>
      </c>
    </row>
    <row r="44" spans="1:6">
      <c r="A44" s="4" t="s">
        <v>376</v>
      </c>
    </row>
    <row r="45" spans="1:6">
      <c r="A45" s="3" t="s">
        <v>175</v>
      </c>
    </row>
    <row r="46" spans="1:6">
      <c r="A46" s="4" t="s">
        <v>375</v>
      </c>
      <c r="E46" s="4" t="s">
        <v>377</v>
      </c>
    </row>
    <row r="47" spans="1:6">
      <c r="A47" s="4" t="s">
        <v>378</v>
      </c>
    </row>
    <row r="48" spans="1:6">
      <c r="A48" s="3" t="s">
        <v>175</v>
      </c>
    </row>
    <row r="49" spans="1:6">
      <c r="A49" s="4" t="s">
        <v>375</v>
      </c>
      <c r="E49" s="4" t="s">
        <v>379</v>
      </c>
    </row>
    <row r="50" spans="1:6">
      <c r="A50" s="4" t="s">
        <v>380</v>
      </c>
    </row>
    <row r="51" spans="1:6">
      <c r="A51" s="3" t="s">
        <v>175</v>
      </c>
    </row>
    <row r="52" spans="1:6">
      <c r="A52" s="4" t="s">
        <v>375</v>
      </c>
      <c r="E52" s="4" t="s">
        <v>381</v>
      </c>
    </row>
    <row r="53" spans="1:6">
      <c r="A53" s="4" t="s">
        <v>382</v>
      </c>
    </row>
    <row r="54" spans="1:6">
      <c r="A54" s="3" t="s">
        <v>175</v>
      </c>
    </row>
    <row r="55" spans="1:6">
      <c r="A55" s="4" t="s">
        <v>375</v>
      </c>
      <c r="E55" s="4" t="s">
        <v>383</v>
      </c>
    </row>
    <row r="56" spans="1:6">
      <c r="A56" s="4" t="s">
        <v>384</v>
      </c>
    </row>
    <row r="57" spans="1:6">
      <c r="A57" s="3" t="s">
        <v>175</v>
      </c>
    </row>
    <row r="58" spans="1:6">
      <c r="A58" s="4" t="s">
        <v>385</v>
      </c>
      <c r="E58" s="12" t="n">
        <v>0.005</v>
      </c>
    </row>
    <row r="59" spans="1:6">
      <c r="A59" s="4" t="s">
        <v>386</v>
      </c>
    </row>
    <row r="60" spans="1:6">
      <c r="A60" s="3" t="s">
        <v>175</v>
      </c>
    </row>
    <row r="61" spans="1:6">
      <c r="A61" s="4" t="s">
        <v>385</v>
      </c>
      <c r="E61" s="9" t="n">
        <v>0.0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6"/>
    <col customWidth="1" max="5" min="5" width="14"/>
    <col customWidth="1" max="6" min="6" width="14"/>
  </cols>
  <sheetData>
    <row r="1" spans="1:6">
      <c r="A1" s="1" t="s">
        <v>387</v>
      </c>
      <c r="B1" s="2" t="s">
        <v>1</v>
      </c>
      <c r="D1" s="2" t="s">
        <v>388</v>
      </c>
    </row>
    <row r="2" spans="1:6">
      <c r="B2" s="2" t="s">
        <v>389</v>
      </c>
      <c r="C2" s="2" t="s">
        <v>2</v>
      </c>
      <c r="D2" s="2" t="s">
        <v>390</v>
      </c>
      <c r="E2" s="2" t="s">
        <v>391</v>
      </c>
      <c r="F2" s="2" t="s">
        <v>392</v>
      </c>
    </row>
    <row r="3" spans="1:6">
      <c r="A3" s="3" t="s">
        <v>393</v>
      </c>
    </row>
    <row r="4" spans="1:6">
      <c r="A4" s="4" t="s">
        <v>394</v>
      </c>
      <c r="C4" s="13" t="n">
        <v>2.5</v>
      </c>
    </row>
    <row r="5" spans="1:6">
      <c r="A5" s="4" t="s">
        <v>395</v>
      </c>
      <c r="C5" s="13" t="n">
        <v>3.5</v>
      </c>
    </row>
    <row r="6" spans="1:6">
      <c r="A6" s="4" t="s">
        <v>396</v>
      </c>
    </row>
    <row r="7" spans="1:6">
      <c r="A7" s="3" t="s">
        <v>393</v>
      </c>
    </row>
    <row r="8" spans="1:6">
      <c r="A8" s="4" t="s">
        <v>397</v>
      </c>
      <c r="B8" s="13" t="n">
        <v>5.5</v>
      </c>
      <c r="D8" s="9" t="n">
        <v>5.25</v>
      </c>
      <c r="E8" s="9" t="n">
        <v>5.75</v>
      </c>
      <c r="F8" s="9" t="n">
        <v>5.95</v>
      </c>
    </row>
    <row r="9" spans="1:6">
      <c r="A9" s="4" t="s">
        <v>398</v>
      </c>
    </row>
    <row r="10" spans="1:6">
      <c r="A10" s="3" t="s">
        <v>393</v>
      </c>
    </row>
    <row r="11" spans="1:6">
      <c r="A11" s="4" t="s">
        <v>397</v>
      </c>
      <c r="D11" s="13" t="n">
        <v>5.5</v>
      </c>
    </row>
  </sheetData>
  <mergeCells count="3">
    <mergeCell ref="A1:A2"/>
    <mergeCell ref="B1:C1"/>
    <mergeCell ref="D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4"/>
    <col customWidth="1" max="3" min="3" width="16"/>
    <col customWidth="1" max="4" min="4" width="16"/>
  </cols>
  <sheetData>
    <row r="1" spans="1:4">
      <c r="A1" s="1" t="s">
        <v>399</v>
      </c>
      <c r="B1" s="2" t="s">
        <v>2</v>
      </c>
      <c r="C1" s="2" t="s">
        <v>341</v>
      </c>
      <c r="D1" s="2" t="s">
        <v>400</v>
      </c>
    </row>
    <row r="2" spans="1:4">
      <c r="A2" s="3" t="s">
        <v>175</v>
      </c>
    </row>
    <row r="3" spans="1:4">
      <c r="A3" s="4" t="s">
        <v>401</v>
      </c>
      <c r="B3" s="4" t="s">
        <v>402</v>
      </c>
    </row>
    <row r="4" spans="1:4">
      <c r="A4" s="4" t="s">
        <v>403</v>
      </c>
      <c r="B4" s="7" t="n">
        <v>0</v>
      </c>
    </row>
    <row r="5" spans="1:4">
      <c r="A5" s="4" t="s">
        <v>343</v>
      </c>
    </row>
    <row r="6" spans="1:4">
      <c r="A6" s="3" t="s">
        <v>175</v>
      </c>
    </row>
    <row r="7" spans="1:4">
      <c r="A7" s="4" t="s">
        <v>404</v>
      </c>
      <c r="D7" s="7" t="n">
        <v>350000000</v>
      </c>
    </row>
    <row r="8" spans="1:4">
      <c r="A8" s="4" t="s">
        <v>347</v>
      </c>
      <c r="B8" s="4" t="s">
        <v>348</v>
      </c>
    </row>
    <row r="9" spans="1:4">
      <c r="A9" s="4" t="s">
        <v>349</v>
      </c>
    </row>
    <row r="10" spans="1:4">
      <c r="A10" s="3" t="s">
        <v>175</v>
      </c>
    </row>
    <row r="11" spans="1:4">
      <c r="A11" s="4" t="s">
        <v>404</v>
      </c>
      <c r="C11" s="7" t="n">
        <v>350000000</v>
      </c>
    </row>
    <row r="12" spans="1:4">
      <c r="A12" s="4" t="s">
        <v>347</v>
      </c>
      <c r="B12" s="4" t="s">
        <v>348</v>
      </c>
      <c r="C12" s="4" t="s">
        <v>34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s>
  <sheetData>
    <row r="1" spans="1:12">
      <c r="A1" s="1" t="s">
        <v>405</v>
      </c>
      <c r="B1" s="2" t="s">
        <v>406</v>
      </c>
      <c r="C1" s="2" t="s">
        <v>407</v>
      </c>
      <c r="D1" s="2" t="s">
        <v>408</v>
      </c>
      <c r="E1" s="2" t="s">
        <v>409</v>
      </c>
      <c r="F1" s="2" t="s">
        <v>410</v>
      </c>
      <c r="G1" s="2" t="s">
        <v>411</v>
      </c>
      <c r="H1" s="2" t="s">
        <v>2</v>
      </c>
      <c r="I1" s="2" t="s">
        <v>68</v>
      </c>
      <c r="J1" s="2" t="s">
        <v>2</v>
      </c>
      <c r="K1" s="2" t="s">
        <v>68</v>
      </c>
      <c r="L1" s="2" t="s">
        <v>25</v>
      </c>
    </row>
    <row r="2" spans="1:12">
      <c r="A2" s="3" t="s">
        <v>412</v>
      </c>
    </row>
    <row r="3" spans="1:12">
      <c r="A3" s="4" t="s">
        <v>61</v>
      </c>
      <c r="H3" s="4" t="s">
        <v>62</v>
      </c>
      <c r="J3" s="4" t="s">
        <v>62</v>
      </c>
      <c r="L3" s="4" t="s">
        <v>62</v>
      </c>
    </row>
    <row r="4" spans="1:12">
      <c r="A4" s="4" t="s">
        <v>413</v>
      </c>
      <c r="H4" s="5" t="n">
        <v>1328196</v>
      </c>
      <c r="J4" s="5" t="n">
        <v>1328196</v>
      </c>
      <c r="L4" s="5" t="n">
        <v>1209562</v>
      </c>
    </row>
    <row r="5" spans="1:12">
      <c r="A5" s="4" t="s">
        <v>414</v>
      </c>
      <c r="C5" s="10" t="n">
        <v>0.285</v>
      </c>
      <c r="D5" s="10" t="n">
        <v>0.285</v>
      </c>
      <c r="E5" s="10" t="n">
        <v>0.285</v>
      </c>
      <c r="F5" s="10" t="n">
        <v>0.285</v>
      </c>
      <c r="G5" s="10" t="n">
        <v>0.285</v>
      </c>
      <c r="H5" s="10" t="n">
        <v>0.285</v>
      </c>
      <c r="I5" s="10" t="n">
        <v>0.285</v>
      </c>
      <c r="J5" s="10" t="n">
        <v>0.57</v>
      </c>
      <c r="K5" s="10" t="n">
        <v>0.8575</v>
      </c>
    </row>
    <row r="6" spans="1:12">
      <c r="A6" s="4" t="s">
        <v>415</v>
      </c>
    </row>
    <row r="7" spans="1:12">
      <c r="A7" s="3" t="s">
        <v>412</v>
      </c>
    </row>
    <row r="8" spans="1:12">
      <c r="A8" s="4" t="s">
        <v>416</v>
      </c>
      <c r="B8" s="10" t="n">
        <v>0.285</v>
      </c>
    </row>
    <row r="9" spans="1:12">
      <c r="A9" s="4" t="s">
        <v>417</v>
      </c>
    </row>
    <row r="10" spans="1:12">
      <c r="A10" s="3" t="s">
        <v>412</v>
      </c>
    </row>
    <row r="11" spans="1:12">
      <c r="A11" s="4" t="s">
        <v>418</v>
      </c>
      <c r="B11" s="11" t="n">
        <v>19.1</v>
      </c>
    </row>
    <row r="12" spans="1:12">
      <c r="A12" s="4" t="s">
        <v>279</v>
      </c>
    </row>
    <row r="13" spans="1:12">
      <c r="A13" s="3" t="s">
        <v>412</v>
      </c>
    </row>
    <row r="14" spans="1:12">
      <c r="A14" s="4" t="s">
        <v>419</v>
      </c>
      <c r="H14" s="5" t="n">
        <v>29064637</v>
      </c>
      <c r="J14" s="5" t="n">
        <v>29064637</v>
      </c>
    </row>
    <row r="15" spans="1:12">
      <c r="A15" s="4" t="s">
        <v>413</v>
      </c>
      <c r="H15" s="5" t="n">
        <v>1328196</v>
      </c>
      <c r="J15" s="5" t="n">
        <v>1328196</v>
      </c>
    </row>
    <row r="16" spans="1:12">
      <c r="A16" s="4" t="s">
        <v>420</v>
      </c>
    </row>
    <row r="17" spans="1:12">
      <c r="A17" s="3" t="s">
        <v>412</v>
      </c>
    </row>
    <row r="18" spans="1:12">
      <c r="A18" s="4" t="s">
        <v>421</v>
      </c>
      <c r="H18" s="4" t="s">
        <v>422</v>
      </c>
      <c r="J18" s="4" t="s">
        <v>422</v>
      </c>
    </row>
    <row r="19" spans="1:12">
      <c r="A19" s="4" t="s">
        <v>104</v>
      </c>
    </row>
    <row r="20" spans="1:12">
      <c r="A20" s="3" t="s">
        <v>412</v>
      </c>
    </row>
    <row r="21" spans="1:12">
      <c r="A21" s="4" t="s">
        <v>314</v>
      </c>
      <c r="J21" s="5" t="n">
        <v>1231</v>
      </c>
      <c r="K21" s="5" t="n">
        <v>5205</v>
      </c>
    </row>
    <row r="22" spans="1:12">
      <c r="A22" s="4" t="s">
        <v>61</v>
      </c>
      <c r="H22" s="4" t="s">
        <v>62</v>
      </c>
      <c r="J22" s="4" t="s">
        <v>62</v>
      </c>
    </row>
    <row r="23" spans="1:12">
      <c r="A23" s="4" t="s">
        <v>423</v>
      </c>
    </row>
    <row r="24" spans="1:12">
      <c r="A24" s="3" t="s">
        <v>412</v>
      </c>
    </row>
    <row r="25" spans="1:12">
      <c r="A25" s="4" t="s">
        <v>424</v>
      </c>
      <c r="J25" s="4" t="s">
        <v>62</v>
      </c>
    </row>
    <row r="26" spans="1:12">
      <c r="A26" s="4" t="s">
        <v>425</v>
      </c>
    </row>
    <row r="27" spans="1:12">
      <c r="A27" s="3" t="s">
        <v>412</v>
      </c>
    </row>
    <row r="28" spans="1:12">
      <c r="A28" s="4" t="s">
        <v>424</v>
      </c>
      <c r="J28" s="4" t="s">
        <v>426</v>
      </c>
    </row>
    <row r="29" spans="1:12">
      <c r="A29" s="4" t="s">
        <v>427</v>
      </c>
    </row>
    <row r="30" spans="1:12">
      <c r="A30" s="3" t="s">
        <v>412</v>
      </c>
    </row>
    <row r="31" spans="1:12">
      <c r="A31" s="4" t="s">
        <v>424</v>
      </c>
      <c r="J31" s="4" t="s">
        <v>428</v>
      </c>
    </row>
    <row r="32" spans="1:12">
      <c r="A32" s="4" t="s">
        <v>429</v>
      </c>
    </row>
    <row r="33" spans="1:12">
      <c r="A33" s="3" t="s">
        <v>412</v>
      </c>
    </row>
    <row r="34" spans="1:12">
      <c r="A34" s="4" t="s">
        <v>424</v>
      </c>
      <c r="J34" s="4" t="s">
        <v>430</v>
      </c>
    </row>
    <row r="35" spans="1:12">
      <c r="A35" s="4" t="s">
        <v>103</v>
      </c>
    </row>
    <row r="36" spans="1:12">
      <c r="A36" s="3" t="s">
        <v>412</v>
      </c>
    </row>
    <row r="37" spans="1:12">
      <c r="A37" s="4" t="s">
        <v>314</v>
      </c>
      <c r="K37" s="5" t="n">
        <v>257000</v>
      </c>
    </row>
    <row r="38" spans="1:12">
      <c r="A38" s="4" t="s">
        <v>431</v>
      </c>
    </row>
    <row r="39" spans="1:12">
      <c r="A39" s="3" t="s">
        <v>412</v>
      </c>
    </row>
    <row r="40" spans="1:12">
      <c r="A40" s="4" t="s">
        <v>424</v>
      </c>
      <c r="J40" s="4" t="s">
        <v>432</v>
      </c>
    </row>
    <row r="41" spans="1:12">
      <c r="A41" s="4" t="s">
        <v>433</v>
      </c>
    </row>
    <row r="42" spans="1:12">
      <c r="A42" s="3" t="s">
        <v>412</v>
      </c>
    </row>
    <row r="43" spans="1:12">
      <c r="A43" s="4" t="s">
        <v>424</v>
      </c>
      <c r="J43" s="4" t="s">
        <v>434</v>
      </c>
    </row>
    <row r="44" spans="1:12">
      <c r="A44" s="4" t="s">
        <v>435</v>
      </c>
    </row>
    <row r="45" spans="1:12">
      <c r="A45" s="3" t="s">
        <v>412</v>
      </c>
    </row>
    <row r="46" spans="1:12">
      <c r="A46" s="4" t="s">
        <v>424</v>
      </c>
      <c r="J46" s="4" t="s">
        <v>436</v>
      </c>
    </row>
    <row r="47" spans="1:12">
      <c r="A47" s="4" t="s">
        <v>437</v>
      </c>
    </row>
    <row r="48" spans="1:12">
      <c r="A48" s="3" t="s">
        <v>412</v>
      </c>
    </row>
    <row r="49" spans="1:12">
      <c r="A49" s="4" t="s">
        <v>424</v>
      </c>
      <c r="J49" s="4" t="s">
        <v>430</v>
      </c>
    </row>
    <row r="50" spans="1:12">
      <c r="A50" s="4" t="s">
        <v>438</v>
      </c>
    </row>
    <row r="51" spans="1:12">
      <c r="A51" s="3" t="s">
        <v>412</v>
      </c>
    </row>
    <row r="52" spans="1:12">
      <c r="A52" s="4" t="s">
        <v>414</v>
      </c>
      <c r="J52" s="10" t="n">
        <v>0.4025</v>
      </c>
    </row>
    <row r="53" spans="1:12">
      <c r="A53" s="4" t="s">
        <v>439</v>
      </c>
    </row>
    <row r="54" spans="1:12">
      <c r="A54" s="3" t="s">
        <v>412</v>
      </c>
    </row>
    <row r="55" spans="1:12">
      <c r="A55" s="4" t="s">
        <v>414</v>
      </c>
      <c r="J55" s="14" t="n">
        <v>0.4375</v>
      </c>
    </row>
    <row r="56" spans="1:12">
      <c r="A56" s="4" t="s">
        <v>440</v>
      </c>
    </row>
    <row r="57" spans="1:12">
      <c r="A57" s="3" t="s">
        <v>412</v>
      </c>
    </row>
    <row r="58" spans="1:12">
      <c r="A58" s="4" t="s">
        <v>414</v>
      </c>
      <c r="J58" s="10" t="n">
        <v>0.52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s>
  <sheetData>
    <row r="1" spans="1:10">
      <c r="A1" s="1" t="s">
        <v>441</v>
      </c>
      <c r="B1" s="2" t="s">
        <v>407</v>
      </c>
      <c r="C1" s="2" t="s">
        <v>408</v>
      </c>
      <c r="D1" s="2" t="s">
        <v>409</v>
      </c>
      <c r="E1" s="2" t="s">
        <v>410</v>
      </c>
      <c r="F1" s="2" t="s">
        <v>411</v>
      </c>
      <c r="G1" s="2" t="s">
        <v>2</v>
      </c>
      <c r="H1" s="2" t="s">
        <v>68</v>
      </c>
      <c r="I1" s="2" t="s">
        <v>2</v>
      </c>
      <c r="J1" s="2" t="s">
        <v>68</v>
      </c>
    </row>
    <row r="2" spans="1:10">
      <c r="A2" s="3" t="s">
        <v>232</v>
      </c>
    </row>
    <row r="3" spans="1:10">
      <c r="A3" s="4" t="s">
        <v>414</v>
      </c>
      <c r="B3" s="10" t="n">
        <v>0.285</v>
      </c>
      <c r="C3" s="10" t="n">
        <v>0.285</v>
      </c>
      <c r="D3" s="10" t="n">
        <v>0.285</v>
      </c>
      <c r="E3" s="10" t="n">
        <v>0.285</v>
      </c>
      <c r="F3" s="10" t="n">
        <v>0.285</v>
      </c>
      <c r="G3" s="10" t="n">
        <v>0.285</v>
      </c>
      <c r="H3" s="10" t="n">
        <v>0.285</v>
      </c>
      <c r="I3" s="10" t="n">
        <v>0.57</v>
      </c>
      <c r="J3" s="10" t="n">
        <v>0.8575</v>
      </c>
    </row>
    <row r="4" spans="1:10">
      <c r="A4" s="4" t="s">
        <v>442</v>
      </c>
      <c r="B4" s="7" t="n">
        <v>19100</v>
      </c>
      <c r="C4" s="7" t="n">
        <v>19100</v>
      </c>
      <c r="D4" s="7" t="n">
        <v>17500</v>
      </c>
      <c r="E4" s="7" t="n">
        <v>17500</v>
      </c>
      <c r="F4" s="7" t="n">
        <v>17500</v>
      </c>
      <c r="I4" s="7" t="n">
        <v>38231</v>
      </c>
      <c r="J4" s="7" t="n">
        <v>5719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0"/>
  </cols>
  <sheetData>
    <row r="1" spans="1:2">
      <c r="A1" s="1" t="s">
        <v>443</v>
      </c>
      <c r="B1" s="2" t="s">
        <v>444</v>
      </c>
    </row>
    <row r="2" spans="1:2">
      <c r="A2" s="4" t="s">
        <v>445</v>
      </c>
    </row>
    <row r="3" spans="1:2">
      <c r="A3" s="3" t="s">
        <v>181</v>
      </c>
    </row>
    <row r="4" spans="1:2">
      <c r="A4" s="4" t="s">
        <v>446</v>
      </c>
      <c r="B4" s="5" t="n">
        <v>2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v>
      </c>
      <c r="B1" s="2" t="s">
        <v>67</v>
      </c>
      <c r="D1" s="2" t="s">
        <v>1</v>
      </c>
    </row>
    <row r="2" spans="1:5">
      <c r="B2" s="2" t="s">
        <v>2</v>
      </c>
      <c r="C2" s="2" t="s">
        <v>68</v>
      </c>
      <c r="D2" s="2" t="s">
        <v>2</v>
      </c>
      <c r="E2" s="2" t="s">
        <v>68</v>
      </c>
    </row>
    <row r="3" spans="1:5">
      <c r="A3" s="3" t="s">
        <v>94</v>
      </c>
    </row>
    <row r="4" spans="1:5">
      <c r="A4" s="4" t="s">
        <v>83</v>
      </c>
      <c r="B4" s="7" t="n">
        <v>5275</v>
      </c>
      <c r="C4" s="7" t="n">
        <v>3311</v>
      </c>
      <c r="D4" s="7" t="n">
        <v>959</v>
      </c>
      <c r="E4" s="7" t="n">
        <v>3831</v>
      </c>
    </row>
    <row r="5" spans="1:5">
      <c r="A5" s="3" t="s">
        <v>95</v>
      </c>
    </row>
    <row r="6" spans="1:5">
      <c r="A6" s="4" t="s">
        <v>96</v>
      </c>
      <c r="B6" s="5" t="n">
        <v>463</v>
      </c>
      <c r="C6" s="5" t="n">
        <v>-2421</v>
      </c>
      <c r="D6" s="5" t="n">
        <v>2138</v>
      </c>
      <c r="E6" s="5" t="n">
        <v>-7317</v>
      </c>
    </row>
    <row r="7" spans="1:5">
      <c r="A7" s="4" t="s">
        <v>97</v>
      </c>
      <c r="B7" s="5" t="n">
        <v>463</v>
      </c>
      <c r="C7" s="5" t="n">
        <v>-2421</v>
      </c>
      <c r="D7" s="5" t="n">
        <v>2138</v>
      </c>
      <c r="E7" s="5" t="n">
        <v>-7317</v>
      </c>
    </row>
    <row r="8" spans="1:5">
      <c r="A8" s="4" t="s">
        <v>98</v>
      </c>
      <c r="B8" s="7" t="n">
        <v>5738</v>
      </c>
      <c r="C8" s="7" t="n">
        <v>890</v>
      </c>
      <c r="D8" s="7" t="n">
        <v>3097</v>
      </c>
      <c r="E8" s="7" t="n">
        <v>-348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7"/>
  </cols>
  <sheetData>
    <row r="1" spans="1:2">
      <c r="A1" s="1" t="s">
        <v>447</v>
      </c>
      <c r="B1" s="2" t="s">
        <v>1</v>
      </c>
    </row>
    <row r="2" spans="1:2">
      <c r="B2" s="2" t="s">
        <v>448</v>
      </c>
    </row>
    <row r="3" spans="1:2">
      <c r="A3" s="3" t="s">
        <v>181</v>
      </c>
    </row>
    <row r="4" spans="1:2">
      <c r="A4" s="4" t="s">
        <v>449</v>
      </c>
      <c r="B4" s="4" t="s">
        <v>450</v>
      </c>
    </row>
    <row r="5" spans="1:2">
      <c r="A5" s="3" t="s">
        <v>451</v>
      </c>
    </row>
    <row r="6" spans="1:2">
      <c r="A6" s="4" t="s">
        <v>452</v>
      </c>
      <c r="B6" s="5" t="n">
        <v>197</v>
      </c>
    </row>
    <row r="7" spans="1:2">
      <c r="A7" s="4" t="s">
        <v>453</v>
      </c>
      <c r="B7" s="5" t="n">
        <v>81</v>
      </c>
    </row>
    <row r="8" spans="1:2">
      <c r="A8" s="4" t="s">
        <v>454</v>
      </c>
      <c r="B8" s="5" t="n">
        <v>-84</v>
      </c>
    </row>
    <row r="9" spans="1:2">
      <c r="A9" s="4" t="s">
        <v>455</v>
      </c>
      <c r="B9" s="5" t="n">
        <v>-11</v>
      </c>
    </row>
    <row r="10" spans="1:2">
      <c r="A10" s="4" t="s">
        <v>456</v>
      </c>
      <c r="B10" s="5" t="n">
        <v>183</v>
      </c>
    </row>
    <row r="11" spans="1:2">
      <c r="A11" s="3" t="s">
        <v>457</v>
      </c>
    </row>
    <row r="12" spans="1:2">
      <c r="A12" s="4" t="s">
        <v>458</v>
      </c>
      <c r="B12" s="8" t="n">
        <v>11.6</v>
      </c>
    </row>
    <row r="13" spans="1:2">
      <c r="A13" s="4" t="s">
        <v>459</v>
      </c>
      <c r="B13" s="9" t="n">
        <v>16.28</v>
      </c>
    </row>
    <row r="14" spans="1:2">
      <c r="A14" s="4" t="s">
        <v>460</v>
      </c>
      <c r="B14" s="9" t="n">
        <v>14.76</v>
      </c>
    </row>
    <row r="15" spans="1:2">
      <c r="A15" s="4" t="s">
        <v>461</v>
      </c>
      <c r="B15" s="9" t="n">
        <v>7.84</v>
      </c>
    </row>
    <row r="16" spans="1:2">
      <c r="A16" s="4" t="s">
        <v>462</v>
      </c>
      <c r="B16" s="8" t="n">
        <v>12.44</v>
      </c>
    </row>
    <row r="17" spans="1:2">
      <c r="A17" s="3" t="s">
        <v>463</v>
      </c>
    </row>
    <row r="18" spans="1:2">
      <c r="A18" s="4" t="s">
        <v>464</v>
      </c>
      <c r="B18" s="11" t="n">
        <v>2.4</v>
      </c>
    </row>
    <row r="19" spans="1:2">
      <c r="A19" s="4" t="s">
        <v>465</v>
      </c>
      <c r="B19" s="4" t="s">
        <v>466</v>
      </c>
    </row>
    <row r="20" spans="1:2">
      <c r="A20" s="4" t="s">
        <v>467</v>
      </c>
    </row>
    <row r="21" spans="1:2">
      <c r="A21" s="3" t="s">
        <v>181</v>
      </c>
    </row>
    <row r="22" spans="1:2">
      <c r="A22" s="4" t="s">
        <v>468</v>
      </c>
      <c r="B22" s="4" t="s">
        <v>469</v>
      </c>
    </row>
    <row r="23" spans="1:2">
      <c r="A23" s="4" t="s">
        <v>470</v>
      </c>
    </row>
    <row r="24" spans="1:2">
      <c r="A24" s="3" t="s">
        <v>181</v>
      </c>
    </row>
    <row r="25" spans="1:2">
      <c r="A25" s="4" t="s">
        <v>468</v>
      </c>
      <c r="B25" s="4" t="s">
        <v>469</v>
      </c>
    </row>
    <row r="26" spans="1:2">
      <c r="A26" s="4" t="s">
        <v>471</v>
      </c>
    </row>
    <row r="27" spans="1:2">
      <c r="A27" s="3" t="s">
        <v>181</v>
      </c>
    </row>
    <row r="28" spans="1:2">
      <c r="A28" s="4" t="s">
        <v>468</v>
      </c>
      <c r="B28" s="4" t="s">
        <v>46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72</v>
      </c>
      <c r="B1" s="2" t="s">
        <v>355</v>
      </c>
    </row>
    <row r="2" spans="1:2">
      <c r="A2" s="4" t="s">
        <v>130</v>
      </c>
    </row>
    <row r="3" spans="1:2">
      <c r="A3" s="3" t="s">
        <v>473</v>
      </c>
    </row>
    <row r="4" spans="1:2">
      <c r="A4" s="4" t="s">
        <v>474</v>
      </c>
      <c r="B4" s="7" t="n">
        <v>500</v>
      </c>
    </row>
    <row r="5" spans="1:2">
      <c r="A5" s="15" t="n">
        <v>2018</v>
      </c>
    </row>
    <row r="6" spans="1:2">
      <c r="A6" s="3" t="s">
        <v>473</v>
      </c>
    </row>
    <row r="7" spans="1:2">
      <c r="A7" s="4" t="s">
        <v>474</v>
      </c>
      <c r="B7" s="5" t="n">
        <v>300</v>
      </c>
    </row>
    <row r="8" spans="1:2">
      <c r="A8" s="15" t="n">
        <v>2019</v>
      </c>
    </row>
    <row r="9" spans="1:2">
      <c r="A9" s="3" t="s">
        <v>473</v>
      </c>
    </row>
    <row r="10" spans="1:2">
      <c r="A10" s="4" t="s">
        <v>474</v>
      </c>
      <c r="B10" s="5" t="n">
        <v>100</v>
      </c>
    </row>
    <row r="11" spans="1:2">
      <c r="A11" s="15" t="n">
        <v>2020</v>
      </c>
    </row>
    <row r="12" spans="1:2">
      <c r="A12" s="3" t="s">
        <v>473</v>
      </c>
    </row>
    <row r="13" spans="1:2">
      <c r="A13" s="4" t="s">
        <v>474</v>
      </c>
      <c r="B13" s="7" t="n">
        <v>1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5</v>
      </c>
      <c r="B1" s="2" t="s">
        <v>67</v>
      </c>
      <c r="D1" s="2" t="s">
        <v>1</v>
      </c>
    </row>
    <row r="2" spans="1:5">
      <c r="B2" s="2" t="s">
        <v>2</v>
      </c>
      <c r="C2" s="2" t="s">
        <v>68</v>
      </c>
      <c r="D2" s="2" t="s">
        <v>2</v>
      </c>
      <c r="E2" s="2" t="s">
        <v>68</v>
      </c>
    </row>
    <row r="3" spans="1:5">
      <c r="A3" s="3" t="s">
        <v>473</v>
      </c>
    </row>
    <row r="4" spans="1:5">
      <c r="A4" s="4" t="s">
        <v>77</v>
      </c>
      <c r="B4" s="7" t="n">
        <v>21299</v>
      </c>
      <c r="C4" s="7" t="n">
        <v>19313</v>
      </c>
      <c r="D4" s="7" t="n">
        <v>41522</v>
      </c>
      <c r="E4" s="7" t="n">
        <v>38055</v>
      </c>
    </row>
    <row r="5" spans="1:5">
      <c r="A5" s="4" t="s">
        <v>476</v>
      </c>
      <c r="B5" s="7" t="n">
        <v>1900</v>
      </c>
      <c r="D5" s="7" t="n">
        <v>1900</v>
      </c>
    </row>
    <row r="6" spans="1:5">
      <c r="A6" s="4" t="s">
        <v>477</v>
      </c>
    </row>
    <row r="7" spans="1:5">
      <c r="A7" s="3" t="s">
        <v>473</v>
      </c>
    </row>
    <row r="8" spans="1:5">
      <c r="A8" s="4" t="s">
        <v>478</v>
      </c>
      <c r="B8" s="4" t="s">
        <v>479</v>
      </c>
      <c r="D8" s="4" t="s">
        <v>479</v>
      </c>
    </row>
    <row r="9" spans="1:5">
      <c r="A9" s="4" t="s">
        <v>77</v>
      </c>
      <c r="D9" s="7" t="n">
        <v>1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25</v>
      </c>
    </row>
    <row r="2" spans="1:3">
      <c r="A2" s="3" t="s">
        <v>473</v>
      </c>
    </row>
    <row r="3" spans="1:3">
      <c r="A3" s="4" t="s">
        <v>481</v>
      </c>
      <c r="B3" s="7" t="n">
        <v>-1067</v>
      </c>
      <c r="C3" s="7" t="n">
        <v>-3190</v>
      </c>
    </row>
    <row r="4" spans="1:3">
      <c r="A4" s="4" t="s">
        <v>35</v>
      </c>
    </row>
    <row r="5" spans="1:3">
      <c r="A5" s="3" t="s">
        <v>473</v>
      </c>
    </row>
    <row r="6" spans="1:3">
      <c r="A6" s="4" t="s">
        <v>482</v>
      </c>
      <c r="B6" s="5" t="n">
        <v>254</v>
      </c>
      <c r="C6" s="5" t="n">
        <v>413</v>
      </c>
    </row>
    <row r="7" spans="1:3">
      <c r="A7" s="4" t="s">
        <v>42</v>
      </c>
    </row>
    <row r="8" spans="1:3">
      <c r="A8" s="3" t="s">
        <v>473</v>
      </c>
    </row>
    <row r="9" spans="1:3">
      <c r="A9" s="4" t="s">
        <v>483</v>
      </c>
      <c r="B9" s="5" t="n">
        <v>-1298</v>
      </c>
      <c r="C9" s="5" t="n">
        <v>-3226</v>
      </c>
    </row>
    <row r="10" spans="1:3">
      <c r="A10" s="4" t="s">
        <v>46</v>
      </c>
    </row>
    <row r="11" spans="1:3">
      <c r="A11" s="3" t="s">
        <v>473</v>
      </c>
    </row>
    <row r="12" spans="1:3">
      <c r="A12" s="4" t="s">
        <v>483</v>
      </c>
      <c r="B12" s="7" t="n">
        <v>-23</v>
      </c>
      <c r="C12" s="7" t="n">
        <v>-37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4</v>
      </c>
      <c r="B1" s="2" t="s">
        <v>67</v>
      </c>
      <c r="D1" s="2" t="s">
        <v>1</v>
      </c>
    </row>
    <row r="2" spans="1:5">
      <c r="B2" s="2" t="s">
        <v>2</v>
      </c>
      <c r="C2" s="2" t="s">
        <v>68</v>
      </c>
      <c r="D2" s="2" t="s">
        <v>2</v>
      </c>
      <c r="E2" s="2" t="s">
        <v>68</v>
      </c>
    </row>
    <row r="3" spans="1:5">
      <c r="A3" s="3" t="s">
        <v>242</v>
      </c>
    </row>
    <row r="4" spans="1:5">
      <c r="A4" s="4" t="s">
        <v>485</v>
      </c>
      <c r="B4" s="7" t="n">
        <v>-336</v>
      </c>
      <c r="C4" s="7" t="n">
        <v>-3518</v>
      </c>
      <c r="D4" s="7" t="n">
        <v>363</v>
      </c>
      <c r="E4" s="7" t="n">
        <v>-9450</v>
      </c>
    </row>
    <row r="5" spans="1:5">
      <c r="A5" s="4" t="s">
        <v>77</v>
      </c>
    </row>
    <row r="6" spans="1:5">
      <c r="A6" s="3" t="s">
        <v>242</v>
      </c>
    </row>
    <row r="7" spans="1:5">
      <c r="A7" s="4" t="s">
        <v>486</v>
      </c>
      <c r="B7" s="7" t="n">
        <v>-799</v>
      </c>
      <c r="C7" s="7" t="n">
        <v>-1096</v>
      </c>
      <c r="D7" s="7" t="n">
        <v>-1775</v>
      </c>
      <c r="E7" s="7" t="n">
        <v>-213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87</v>
      </c>
      <c r="B1" s="2" t="s">
        <v>2</v>
      </c>
      <c r="C1" s="2" t="s">
        <v>25</v>
      </c>
    </row>
    <row r="2" spans="1:3">
      <c r="A2" s="4" t="s">
        <v>488</v>
      </c>
    </row>
    <row r="3" spans="1:3">
      <c r="A3" s="3" t="s">
        <v>489</v>
      </c>
    </row>
    <row r="4" spans="1:3">
      <c r="A4" s="4" t="s">
        <v>490</v>
      </c>
      <c r="B4" s="7" t="n">
        <v>0</v>
      </c>
      <c r="C4" s="7" t="n">
        <v>0</v>
      </c>
    </row>
    <row r="5" spans="1:3">
      <c r="A5" s="4" t="s">
        <v>491</v>
      </c>
      <c r="B5" s="5" t="n">
        <v>0</v>
      </c>
      <c r="C5" s="5" t="n">
        <v>0</v>
      </c>
    </row>
    <row r="6" spans="1:3">
      <c r="A6" s="4" t="s">
        <v>492</v>
      </c>
    </row>
    <row r="7" spans="1:3">
      <c r="A7" s="3" t="s">
        <v>489</v>
      </c>
    </row>
    <row r="8" spans="1:3">
      <c r="A8" s="4" t="s">
        <v>490</v>
      </c>
      <c r="B8" s="5" t="n">
        <v>254</v>
      </c>
      <c r="C8" s="5" t="n">
        <v>413</v>
      </c>
    </row>
    <row r="9" spans="1:3">
      <c r="A9" s="4" t="s">
        <v>491</v>
      </c>
      <c r="B9" s="5" t="n">
        <v>-1321</v>
      </c>
      <c r="C9" s="5" t="n">
        <v>-3603</v>
      </c>
    </row>
    <row r="10" spans="1:3">
      <c r="A10" s="4" t="s">
        <v>493</v>
      </c>
    </row>
    <row r="11" spans="1:3">
      <c r="A11" s="3" t="s">
        <v>489</v>
      </c>
    </row>
    <row r="12" spans="1:3">
      <c r="A12" s="4" t="s">
        <v>490</v>
      </c>
      <c r="B12" s="5" t="n">
        <v>0</v>
      </c>
      <c r="C12" s="5" t="n">
        <v>0</v>
      </c>
    </row>
    <row r="13" spans="1:3">
      <c r="A13" s="4" t="s">
        <v>491</v>
      </c>
      <c r="B13" s="5" t="n">
        <v>0</v>
      </c>
      <c r="C13" s="5" t="n">
        <v>0</v>
      </c>
    </row>
    <row r="14" spans="1:3">
      <c r="A14" s="4" t="s">
        <v>494</v>
      </c>
    </row>
    <row r="15" spans="1:3">
      <c r="A15" s="3" t="s">
        <v>489</v>
      </c>
    </row>
    <row r="16" spans="1:3">
      <c r="A16" s="4" t="s">
        <v>495</v>
      </c>
      <c r="B16" s="5" t="n">
        <v>0</v>
      </c>
      <c r="C16" s="5" t="n">
        <v>0</v>
      </c>
    </row>
    <row r="17" spans="1:3">
      <c r="A17" s="4" t="s">
        <v>496</v>
      </c>
    </row>
    <row r="18" spans="1:3">
      <c r="A18" s="3" t="s">
        <v>489</v>
      </c>
    </row>
    <row r="19" spans="1:3">
      <c r="A19" s="4" t="s">
        <v>495</v>
      </c>
      <c r="B19" s="5" t="n">
        <v>0</v>
      </c>
      <c r="C19" s="5" t="n">
        <v>0</v>
      </c>
    </row>
    <row r="20" spans="1:3">
      <c r="A20" s="4" t="s">
        <v>497</v>
      </c>
    </row>
    <row r="21" spans="1:3">
      <c r="A21" s="3" t="s">
        <v>489</v>
      </c>
    </row>
    <row r="22" spans="1:3">
      <c r="A22" s="4" t="s">
        <v>495</v>
      </c>
      <c r="B22" s="7" t="n">
        <v>451</v>
      </c>
      <c r="C22" s="7" t="n">
        <v>358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498</v>
      </c>
      <c r="B1" s="2" t="s">
        <v>1</v>
      </c>
    </row>
    <row r="2" spans="1:2">
      <c r="B2" s="2" t="s">
        <v>2</v>
      </c>
    </row>
    <row r="3" spans="1:2">
      <c r="A3" s="4" t="s">
        <v>495</v>
      </c>
    </row>
    <row r="4" spans="1:2">
      <c r="A4" s="3" t="s">
        <v>489</v>
      </c>
    </row>
    <row r="5" spans="1:2">
      <c r="A5" s="4" t="s">
        <v>499</v>
      </c>
      <c r="B5" s="4" t="s">
        <v>5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38"/>
    <col customWidth="1" max="3" min="3" width="38"/>
    <col customWidth="1" max="4" min="4" width="38"/>
    <col customWidth="1" max="5" min="5" width="38"/>
  </cols>
  <sheetData>
    <row r="1" spans="1:5">
      <c r="A1" s="1" t="s">
        <v>501</v>
      </c>
      <c r="B1" s="2" t="s">
        <v>67</v>
      </c>
      <c r="D1" s="2" t="s">
        <v>1</v>
      </c>
    </row>
    <row r="2" spans="1:5">
      <c r="B2" s="2" t="s">
        <v>327</v>
      </c>
      <c r="C2" s="2" t="s">
        <v>328</v>
      </c>
      <c r="D2" s="2" t="s">
        <v>327</v>
      </c>
      <c r="E2" s="2" t="s">
        <v>328</v>
      </c>
    </row>
    <row r="3" spans="1:5">
      <c r="A3" s="3" t="s">
        <v>74</v>
      </c>
    </row>
    <row r="4" spans="1:5">
      <c r="A4" s="4" t="s">
        <v>502</v>
      </c>
      <c r="B4" s="7" t="n">
        <v>3081</v>
      </c>
      <c r="C4" s="7" t="n">
        <v>8283</v>
      </c>
      <c r="D4" s="7" t="n">
        <v>9291</v>
      </c>
      <c r="E4" s="7" t="n">
        <v>14598</v>
      </c>
    </row>
    <row r="5" spans="1:5">
      <c r="A5" s="4" t="s">
        <v>503</v>
      </c>
    </row>
    <row r="6" spans="1:5">
      <c r="A6" s="3" t="s">
        <v>74</v>
      </c>
    </row>
    <row r="7" spans="1:5">
      <c r="A7" s="4" t="s">
        <v>504</v>
      </c>
      <c r="B7" s="5" t="n">
        <v>40</v>
      </c>
      <c r="C7" s="5" t="n">
        <v>100</v>
      </c>
      <c r="D7" s="5" t="n">
        <v>105</v>
      </c>
      <c r="E7" s="5" t="n">
        <v>160</v>
      </c>
    </row>
    <row r="8" spans="1:5">
      <c r="A8" s="4" t="s">
        <v>505</v>
      </c>
      <c r="B8" s="5" t="n">
        <v>13</v>
      </c>
      <c r="C8" s="5" t="n">
        <v>31</v>
      </c>
      <c r="D8" s="5" t="n">
        <v>35</v>
      </c>
      <c r="E8" s="5" t="n">
        <v>53</v>
      </c>
    </row>
    <row r="9" spans="1:5">
      <c r="A9" s="4" t="s">
        <v>502</v>
      </c>
      <c r="B9" s="7" t="n">
        <v>3081</v>
      </c>
      <c r="C9" s="7" t="n">
        <v>7734</v>
      </c>
      <c r="D9" s="7" t="n">
        <v>9291</v>
      </c>
      <c r="E9" s="7" t="n">
        <v>14049</v>
      </c>
    </row>
    <row r="10" spans="1:5">
      <c r="A10" s="4" t="s">
        <v>506</v>
      </c>
      <c r="B10" s="7" t="n">
        <v>0</v>
      </c>
      <c r="C10" s="7" t="n">
        <v>549</v>
      </c>
      <c r="D10" s="7" t="n">
        <v>0</v>
      </c>
      <c r="E10" s="7" t="n">
        <v>54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507</v>
      </c>
      <c r="B1" s="2" t="s">
        <v>67</v>
      </c>
      <c r="D1" s="2" t="s">
        <v>1</v>
      </c>
    </row>
    <row r="2" spans="1:5">
      <c r="B2" s="2" t="s">
        <v>2</v>
      </c>
      <c r="C2" s="2" t="s">
        <v>68</v>
      </c>
      <c r="D2" s="2" t="s">
        <v>2</v>
      </c>
      <c r="E2" s="2" t="s">
        <v>68</v>
      </c>
    </row>
    <row r="3" spans="1:5">
      <c r="A3" s="3" t="s">
        <v>194</v>
      </c>
    </row>
    <row r="4" spans="1:5">
      <c r="A4" s="4" t="s">
        <v>75</v>
      </c>
      <c r="B4" s="7" t="n">
        <v>0</v>
      </c>
      <c r="C4" s="7" t="n">
        <v>1208</v>
      </c>
      <c r="D4" s="7" t="n">
        <v>0</v>
      </c>
      <c r="E4" s="7" t="n">
        <v>534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508</v>
      </c>
      <c r="B1" s="2" t="s">
        <v>1</v>
      </c>
    </row>
    <row r="2" spans="1:3">
      <c r="B2" s="2" t="s">
        <v>2</v>
      </c>
      <c r="C2" s="2" t="s">
        <v>25</v>
      </c>
    </row>
    <row r="3" spans="1:3">
      <c r="A3" s="3" t="s">
        <v>197</v>
      </c>
    </row>
    <row r="4" spans="1:3">
      <c r="A4" s="4" t="s">
        <v>509</v>
      </c>
      <c r="B4" s="11" t="n">
        <v>5.9</v>
      </c>
      <c r="C4" s="11" t="n">
        <v>1.9</v>
      </c>
    </row>
    <row r="5" spans="1:3">
      <c r="A5" s="4" t="s">
        <v>510</v>
      </c>
      <c r="B5" s="13" t="n">
        <v>3.1</v>
      </c>
      <c r="C5" s="13" t="n">
        <v>1.9</v>
      </c>
    </row>
    <row r="6" spans="1:3">
      <c r="A6" s="4" t="s">
        <v>511</v>
      </c>
      <c r="B6" s="13" t="n">
        <v>0.8</v>
      </c>
      <c r="C6" s="11" t="n">
        <v>0.1</v>
      </c>
    </row>
    <row r="7" spans="1:3">
      <c r="A7" s="4" t="s">
        <v>512</v>
      </c>
      <c r="B7" s="11" t="n">
        <v>2.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1"/>
    <col customWidth="1" max="3" min="3" width="15"/>
    <col customWidth="1" max="4" min="4" width="37"/>
    <col customWidth="1" max="5" min="5" width="31"/>
    <col customWidth="1" max="6" min="6" width="40"/>
  </cols>
  <sheetData>
    <row r="1" spans="1:6">
      <c r="A1" s="1" t="s">
        <v>99</v>
      </c>
      <c r="B1" s="2" t="s">
        <v>100</v>
      </c>
      <c r="C1" s="2" t="s">
        <v>101</v>
      </c>
      <c r="D1" s="2" t="s">
        <v>102</v>
      </c>
      <c r="E1" s="2" t="s">
        <v>103</v>
      </c>
      <c r="F1" s="2" t="s">
        <v>104</v>
      </c>
    </row>
    <row r="2" spans="1:6">
      <c r="A2" s="4" t="s">
        <v>105</v>
      </c>
      <c r="B2" s="7" t="n">
        <v>547996</v>
      </c>
      <c r="C2" s="7" t="n">
        <v>-1794</v>
      </c>
      <c r="D2" s="7" t="n">
        <v>-5558</v>
      </c>
      <c r="E2" s="7" t="n">
        <v>538197</v>
      </c>
      <c r="F2" s="7" t="n">
        <v>17151</v>
      </c>
    </row>
    <row r="3" spans="1:6">
      <c r="A3" s="4" t="s">
        <v>106</v>
      </c>
      <c r="C3" s="5" t="n">
        <v>-74888</v>
      </c>
      <c r="E3" s="5" t="n">
        <v>59796514</v>
      </c>
      <c r="F3" s="5" t="n">
        <v>1209562</v>
      </c>
    </row>
    <row r="4" spans="1:6">
      <c r="A4" s="3" t="s">
        <v>107</v>
      </c>
    </row>
    <row r="5" spans="1:6">
      <c r="A5" s="4" t="s">
        <v>108</v>
      </c>
      <c r="E5" s="5" t="n">
        <v>68548</v>
      </c>
    </row>
    <row r="6" spans="1:6">
      <c r="A6" s="4" t="s">
        <v>109</v>
      </c>
      <c r="B6" s="5" t="n">
        <v>-89</v>
      </c>
      <c r="C6" s="7" t="n">
        <v>-89</v>
      </c>
    </row>
    <row r="7" spans="1:6">
      <c r="A7" s="4" t="s">
        <v>110</v>
      </c>
      <c r="C7" s="5" t="n">
        <v>-11356</v>
      </c>
    </row>
    <row r="8" spans="1:6">
      <c r="A8" s="4" t="s">
        <v>111</v>
      </c>
      <c r="B8" s="5" t="n">
        <v>1836</v>
      </c>
      <c r="E8" s="7" t="n">
        <v>1799</v>
      </c>
      <c r="F8" s="7" t="n">
        <v>37</v>
      </c>
    </row>
    <row r="9" spans="1:6">
      <c r="A9" s="4" t="s">
        <v>112</v>
      </c>
      <c r="E9" s="5" t="n">
        <v>257000</v>
      </c>
      <c r="F9" s="5" t="n">
        <v>5205</v>
      </c>
    </row>
    <row r="10" spans="1:6">
      <c r="A10" s="4" t="s">
        <v>113</v>
      </c>
      <c r="B10" s="5" t="n">
        <v>193</v>
      </c>
      <c r="E10" s="7" t="n">
        <v>232</v>
      </c>
      <c r="F10" s="7" t="n">
        <v>-39</v>
      </c>
    </row>
    <row r="11" spans="1:6">
      <c r="A11" s="4" t="s">
        <v>114</v>
      </c>
      <c r="B11" s="5" t="n">
        <v>-57193</v>
      </c>
      <c r="E11" s="5" t="n">
        <v>-51402</v>
      </c>
      <c r="F11" s="5" t="n">
        <v>-5791</v>
      </c>
    </row>
    <row r="12" spans="1:6">
      <c r="A12" s="4" t="s">
        <v>115</v>
      </c>
      <c r="B12" s="5" t="n">
        <v>480</v>
      </c>
      <c r="E12" s="5" t="n">
        <v>480</v>
      </c>
    </row>
    <row r="13" spans="1:6">
      <c r="A13" s="4" t="s">
        <v>116</v>
      </c>
      <c r="B13" s="5" t="n">
        <v>-3486</v>
      </c>
      <c r="D13" s="5" t="n">
        <v>-7317</v>
      </c>
      <c r="E13" s="5" t="n">
        <v>3755</v>
      </c>
      <c r="F13" s="5" t="n">
        <v>76</v>
      </c>
    </row>
    <row r="14" spans="1:6">
      <c r="A14" s="4" t="s">
        <v>117</v>
      </c>
      <c r="B14" s="5" t="n">
        <v>489737</v>
      </c>
      <c r="C14" s="7" t="n">
        <v>-1883</v>
      </c>
      <c r="D14" s="5" t="n">
        <v>-12875</v>
      </c>
      <c r="E14" s="7" t="n">
        <v>493061</v>
      </c>
      <c r="F14" s="7" t="n">
        <v>11434</v>
      </c>
    </row>
    <row r="15" spans="1:6">
      <c r="A15" s="4" t="s">
        <v>118</v>
      </c>
      <c r="C15" s="5" t="n">
        <v>-86244</v>
      </c>
      <c r="E15" s="5" t="n">
        <v>60122062</v>
      </c>
      <c r="F15" s="5" t="n">
        <v>1214767</v>
      </c>
    </row>
    <row r="16" spans="1:6">
      <c r="A16" s="4" t="s">
        <v>119</v>
      </c>
      <c r="B16" s="5" t="n">
        <v>522173</v>
      </c>
      <c r="C16" s="7" t="n">
        <v>-1892</v>
      </c>
      <c r="D16" s="5" t="n">
        <v>-4170</v>
      </c>
      <c r="E16" s="7" t="n">
        <v>516208</v>
      </c>
      <c r="F16" s="7" t="n">
        <v>12027</v>
      </c>
    </row>
    <row r="17" spans="1:6">
      <c r="A17" s="4" t="s">
        <v>120</v>
      </c>
      <c r="C17" s="5" t="n">
        <v>-86795</v>
      </c>
      <c r="E17" s="5" t="n">
        <v>65606655</v>
      </c>
      <c r="F17" s="5" t="n">
        <v>1326965</v>
      </c>
    </row>
    <row r="18" spans="1:6">
      <c r="A18" s="3" t="s">
        <v>107</v>
      </c>
    </row>
    <row r="19" spans="1:6">
      <c r="A19" s="4" t="s">
        <v>108</v>
      </c>
      <c r="E19" s="5" t="n">
        <v>83734</v>
      </c>
    </row>
    <row r="20" spans="1:6">
      <c r="A20" s="4" t="s">
        <v>109</v>
      </c>
      <c r="B20" s="5" t="n">
        <v>-404</v>
      </c>
      <c r="C20" s="7" t="n">
        <v>-404</v>
      </c>
    </row>
    <row r="21" spans="1:6">
      <c r="A21" s="4" t="s">
        <v>110</v>
      </c>
      <c r="C21" s="5" t="n">
        <v>-22977</v>
      </c>
    </row>
    <row r="22" spans="1:6">
      <c r="A22" s="4" t="s">
        <v>112</v>
      </c>
      <c r="F22" s="5" t="n">
        <v>1231</v>
      </c>
    </row>
    <row r="23" spans="1:6">
      <c r="A23" s="4" t="s">
        <v>113</v>
      </c>
      <c r="B23" s="5" t="n">
        <v>-511</v>
      </c>
      <c r="E23" s="7" t="n">
        <v>-370</v>
      </c>
      <c r="F23" s="7" t="n">
        <v>-141</v>
      </c>
    </row>
    <row r="24" spans="1:6">
      <c r="A24" s="4" t="s">
        <v>114</v>
      </c>
      <c r="B24" s="5" t="n">
        <v>-38231</v>
      </c>
      <c r="E24" s="5" t="n">
        <v>-37474</v>
      </c>
      <c r="F24" s="5" t="n">
        <v>-757</v>
      </c>
    </row>
    <row r="25" spans="1:6">
      <c r="A25" s="4" t="s">
        <v>115</v>
      </c>
      <c r="B25" s="5" t="n">
        <v>557</v>
      </c>
      <c r="E25" s="5" t="n">
        <v>557</v>
      </c>
    </row>
    <row r="26" spans="1:6">
      <c r="A26" s="4" t="s">
        <v>121</v>
      </c>
      <c r="B26" s="5" t="n">
        <v>22</v>
      </c>
      <c r="F26" s="7" t="n">
        <v>22</v>
      </c>
    </row>
    <row r="27" spans="1:6">
      <c r="A27" s="4" t="s">
        <v>122</v>
      </c>
      <c r="F27" s="5" t="n">
        <v>1231</v>
      </c>
    </row>
    <row r="28" spans="1:6">
      <c r="A28" s="4" t="s">
        <v>116</v>
      </c>
      <c r="B28" s="5" t="n">
        <v>3097</v>
      </c>
      <c r="D28" s="5" t="n">
        <v>2138</v>
      </c>
      <c r="E28" s="5" t="n">
        <v>940</v>
      </c>
      <c r="F28" s="7" t="n">
        <v>19</v>
      </c>
    </row>
    <row r="29" spans="1:6">
      <c r="A29" s="4" t="s">
        <v>123</v>
      </c>
      <c r="B29" s="7" t="n">
        <v>486703</v>
      </c>
      <c r="C29" s="7" t="n">
        <v>-2296</v>
      </c>
      <c r="D29" s="7" t="n">
        <v>-2032</v>
      </c>
      <c r="E29" s="7" t="n">
        <v>479861</v>
      </c>
      <c r="F29" s="7" t="n">
        <v>11170</v>
      </c>
    </row>
    <row r="30" spans="1:6">
      <c r="A30" s="4" t="s">
        <v>124</v>
      </c>
      <c r="C30" s="5" t="n">
        <v>-109772</v>
      </c>
      <c r="E30" s="5" t="n">
        <v>65690389</v>
      </c>
      <c r="F30" s="5" t="n">
        <v>132819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9"/>
    <col customWidth="1" max="5" min="5" width="19"/>
    <col customWidth="1" max="6" min="6" width="22"/>
    <col customWidth="1" max="7" min="7" width="22"/>
    <col customWidth="1" max="8" min="8" width="22"/>
    <col customWidth="1" max="9" min="9" width="22"/>
  </cols>
  <sheetData>
    <row r="1" spans="1:9">
      <c r="A1" s="1" t="s">
        <v>513</v>
      </c>
      <c r="B1" s="2" t="s">
        <v>1</v>
      </c>
      <c r="C1" s="2" t="s">
        <v>514</v>
      </c>
    </row>
    <row r="2" spans="1:9">
      <c r="B2" s="2" t="s">
        <v>515</v>
      </c>
      <c r="C2" s="2" t="s">
        <v>515</v>
      </c>
      <c r="D2" s="2" t="s">
        <v>516</v>
      </c>
      <c r="E2" s="2" t="s">
        <v>517</v>
      </c>
      <c r="F2" s="2" t="s">
        <v>518</v>
      </c>
      <c r="G2" s="2" t="s">
        <v>519</v>
      </c>
      <c r="H2" s="2" t="s">
        <v>520</v>
      </c>
      <c r="I2" s="2" t="s">
        <v>521</v>
      </c>
    </row>
    <row r="3" spans="1:9">
      <c r="A3" s="3" t="s">
        <v>522</v>
      </c>
    </row>
    <row r="4" spans="1:9">
      <c r="A4" s="4" t="s">
        <v>523</v>
      </c>
      <c r="B4" s="11" t="n">
        <v>1.6</v>
      </c>
      <c r="C4" s="11" t="n">
        <v>1.6</v>
      </c>
      <c r="D4" s="11" t="n">
        <v>1.5</v>
      </c>
    </row>
    <row r="5" spans="1:9">
      <c r="A5" s="4" t="s">
        <v>524</v>
      </c>
      <c r="B5" s="5" t="n">
        <v>8</v>
      </c>
      <c r="C5" s="13" t="n">
        <v>58.1</v>
      </c>
    </row>
    <row r="6" spans="1:9">
      <c r="A6" s="4" t="s">
        <v>525</v>
      </c>
      <c r="B6" s="5" t="n">
        <v>11</v>
      </c>
      <c r="C6" s="5" t="n">
        <v>11</v>
      </c>
    </row>
    <row r="7" spans="1:9">
      <c r="A7" s="4" t="s">
        <v>526</v>
      </c>
      <c r="B7" s="11" t="n">
        <v>47.1</v>
      </c>
      <c r="C7" s="11" t="n">
        <v>47.1</v>
      </c>
    </row>
    <row r="8" spans="1:9">
      <c r="A8" s="4" t="s">
        <v>527</v>
      </c>
      <c r="D8" s="5" t="n">
        <v>105</v>
      </c>
      <c r="F8" s="5" t="n">
        <v>111</v>
      </c>
      <c r="G8" s="5" t="n">
        <v>103</v>
      </c>
      <c r="H8" s="5" t="n">
        <v>93</v>
      </c>
      <c r="I8" s="5" t="n">
        <v>82</v>
      </c>
    </row>
    <row r="9" spans="1:9">
      <c r="A9" s="4" t="s">
        <v>528</v>
      </c>
      <c r="B9" s="5" t="n">
        <v>5</v>
      </c>
      <c r="C9" s="5" t="n">
        <v>5</v>
      </c>
    </row>
    <row r="10" spans="1:9">
      <c r="A10" s="4" t="s">
        <v>529</v>
      </c>
      <c r="B10" s="5" t="n">
        <v>3</v>
      </c>
    </row>
    <row r="11" spans="1:9">
      <c r="A11" s="4" t="s">
        <v>530</v>
      </c>
      <c r="B11" s="5" t="n">
        <v>3</v>
      </c>
      <c r="C11" s="5" t="n">
        <v>3</v>
      </c>
    </row>
    <row r="12" spans="1:9">
      <c r="A12" s="4" t="s">
        <v>531</v>
      </c>
    </row>
    <row r="13" spans="1:9">
      <c r="A13" s="3" t="s">
        <v>522</v>
      </c>
    </row>
    <row r="14" spans="1:9">
      <c r="A14" s="4" t="s">
        <v>529</v>
      </c>
      <c r="B14" s="5" t="n">
        <v>2</v>
      </c>
    </row>
    <row r="15" spans="1:9">
      <c r="A15" s="4" t="s">
        <v>532</v>
      </c>
    </row>
    <row r="16" spans="1:9">
      <c r="A16" s="3" t="s">
        <v>522</v>
      </c>
    </row>
    <row r="17" spans="1:9">
      <c r="A17" s="4" t="s">
        <v>528</v>
      </c>
      <c r="B17" s="5" t="n">
        <v>4</v>
      </c>
      <c r="C17" s="5" t="n">
        <v>4</v>
      </c>
      <c r="E17" s="5" t="n">
        <v>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25</v>
      </c>
      <c r="B1" s="2" t="s">
        <v>1</v>
      </c>
    </row>
    <row r="2" spans="1:3">
      <c r="B2" s="2" t="s">
        <v>2</v>
      </c>
      <c r="C2" s="2" t="s">
        <v>68</v>
      </c>
    </row>
    <row r="3" spans="1:3">
      <c r="A3" s="3" t="s">
        <v>126</v>
      </c>
    </row>
    <row r="4" spans="1:3">
      <c r="A4" s="4" t="s">
        <v>83</v>
      </c>
      <c r="B4" s="7" t="n">
        <v>959</v>
      </c>
      <c r="C4" s="7" t="n">
        <v>3831</v>
      </c>
    </row>
    <row r="5" spans="1:3">
      <c r="A5" s="3" t="s">
        <v>127</v>
      </c>
    </row>
    <row r="6" spans="1:3">
      <c r="A6" s="4" t="s">
        <v>73</v>
      </c>
      <c r="B6" s="5" t="n">
        <v>73160</v>
      </c>
      <c r="C6" s="5" t="n">
        <v>77864</v>
      </c>
    </row>
    <row r="7" spans="1:3">
      <c r="A7" s="4" t="s">
        <v>74</v>
      </c>
      <c r="B7" s="5" t="n">
        <v>9291</v>
      </c>
      <c r="C7" s="5" t="n">
        <v>14598</v>
      </c>
    </row>
    <row r="8" spans="1:3">
      <c r="A8" s="4" t="s">
        <v>128</v>
      </c>
      <c r="B8" s="5" t="n">
        <v>3017</v>
      </c>
      <c r="C8" s="5" t="n">
        <v>1838</v>
      </c>
    </row>
    <row r="9" spans="1:3">
      <c r="A9" s="4" t="s">
        <v>129</v>
      </c>
      <c r="B9" s="5" t="n">
        <v>653</v>
      </c>
      <c r="C9" s="5" t="n">
        <v>613</v>
      </c>
    </row>
    <row r="10" spans="1:3">
      <c r="A10" s="4" t="s">
        <v>78</v>
      </c>
      <c r="B10" s="5" t="n">
        <v>291</v>
      </c>
      <c r="C10" s="5" t="n">
        <v>0</v>
      </c>
    </row>
    <row r="11" spans="1:3">
      <c r="A11" s="4" t="s">
        <v>130</v>
      </c>
      <c r="B11" s="5" t="n">
        <v>980</v>
      </c>
      <c r="C11" s="5" t="n">
        <v>649</v>
      </c>
    </row>
    <row r="12" spans="1:3">
      <c r="A12" s="4" t="s">
        <v>115</v>
      </c>
      <c r="B12" s="5" t="n">
        <v>557</v>
      </c>
      <c r="C12" s="5" t="n">
        <v>480</v>
      </c>
    </row>
    <row r="13" spans="1:3">
      <c r="A13" s="4" t="s">
        <v>131</v>
      </c>
      <c r="B13" s="5" t="n">
        <v>941</v>
      </c>
      <c r="C13" s="5" t="n">
        <v>1572</v>
      </c>
    </row>
    <row r="14" spans="1:3">
      <c r="A14" s="4" t="s">
        <v>132</v>
      </c>
      <c r="B14" s="5" t="n">
        <v>-759</v>
      </c>
      <c r="C14" s="5" t="n">
        <v>156</v>
      </c>
    </row>
    <row r="15" spans="1:3">
      <c r="A15" s="4" t="s">
        <v>133</v>
      </c>
      <c r="B15" s="5" t="n">
        <v>0</v>
      </c>
      <c r="C15" s="5" t="n">
        <v>635</v>
      </c>
    </row>
    <row r="16" spans="1:3">
      <c r="A16" s="4" t="s">
        <v>134</v>
      </c>
      <c r="B16" s="5" t="n">
        <v>2232</v>
      </c>
      <c r="C16" s="5" t="n">
        <v>283</v>
      </c>
    </row>
    <row r="17" spans="1:3">
      <c r="A17" s="3" t="s">
        <v>135</v>
      </c>
    </row>
    <row r="18" spans="1:3">
      <c r="A18" s="4" t="s">
        <v>136</v>
      </c>
      <c r="B18" s="5" t="n">
        <v>445</v>
      </c>
      <c r="C18" s="5" t="n">
        <v>8285</v>
      </c>
    </row>
    <row r="19" spans="1:3">
      <c r="A19" s="4" t="s">
        <v>137</v>
      </c>
      <c r="B19" s="5" t="n">
        <v>6991</v>
      </c>
      <c r="C19" s="5" t="n">
        <v>-1916</v>
      </c>
    </row>
    <row r="20" spans="1:3">
      <c r="A20" s="4" t="s">
        <v>138</v>
      </c>
      <c r="B20" s="5" t="n">
        <v>98758</v>
      </c>
      <c r="C20" s="5" t="n">
        <v>108888</v>
      </c>
    </row>
    <row r="21" spans="1:3">
      <c r="A21" s="3" t="s">
        <v>139</v>
      </c>
    </row>
    <row r="22" spans="1:3">
      <c r="A22" s="4" t="s">
        <v>140</v>
      </c>
      <c r="B22" s="5" t="n">
        <v>-71612</v>
      </c>
      <c r="C22" s="5" t="n">
        <v>-33319</v>
      </c>
    </row>
    <row r="23" spans="1:3">
      <c r="A23" s="4" t="s">
        <v>141</v>
      </c>
      <c r="B23" s="5" t="n">
        <v>0</v>
      </c>
      <c r="C23" s="5" t="n">
        <v>-13779</v>
      </c>
    </row>
    <row r="24" spans="1:3">
      <c r="A24" s="4" t="s">
        <v>142</v>
      </c>
      <c r="B24" s="5" t="n">
        <v>5062</v>
      </c>
      <c r="C24" s="5" t="n">
        <v>10900</v>
      </c>
    </row>
    <row r="25" spans="1:3">
      <c r="A25" s="4" t="s">
        <v>143</v>
      </c>
      <c r="B25" s="5" t="n">
        <v>-2336</v>
      </c>
      <c r="C25" s="5" t="n">
        <v>-4479</v>
      </c>
    </row>
    <row r="26" spans="1:3">
      <c r="A26" s="4" t="s">
        <v>144</v>
      </c>
      <c r="B26" s="5" t="n">
        <v>-68886</v>
      </c>
      <c r="C26" s="5" t="n">
        <v>-40677</v>
      </c>
    </row>
    <row r="27" spans="1:3">
      <c r="A27" s="3" t="s">
        <v>145</v>
      </c>
    </row>
    <row r="28" spans="1:3">
      <c r="A28" s="4" t="s">
        <v>146</v>
      </c>
      <c r="B28" s="5" t="n">
        <v>789000</v>
      </c>
      <c r="C28" s="5" t="n">
        <v>126000</v>
      </c>
    </row>
    <row r="29" spans="1:3">
      <c r="A29" s="4" t="s">
        <v>147</v>
      </c>
      <c r="B29" s="5" t="n">
        <v>-756500</v>
      </c>
      <c r="C29" s="5" t="n">
        <v>-128000</v>
      </c>
    </row>
    <row r="30" spans="1:3">
      <c r="A30" s="4" t="s">
        <v>148</v>
      </c>
      <c r="B30" s="5" t="n">
        <v>-38231</v>
      </c>
      <c r="C30" s="5" t="n">
        <v>-57193</v>
      </c>
    </row>
    <row r="31" spans="1:3">
      <c r="A31" s="4" t="s">
        <v>149</v>
      </c>
      <c r="B31" s="5" t="n">
        <v>22</v>
      </c>
      <c r="C31" s="5" t="n">
        <v>37</v>
      </c>
    </row>
    <row r="32" spans="1:3">
      <c r="A32" s="4" t="s">
        <v>150</v>
      </c>
      <c r="B32" s="5" t="n">
        <v>-14855</v>
      </c>
      <c r="C32" s="5" t="n">
        <v>-1709</v>
      </c>
    </row>
    <row r="33" spans="1:3">
      <c r="A33" s="4" t="s">
        <v>151</v>
      </c>
      <c r="B33" s="5" t="n">
        <v>-1041</v>
      </c>
      <c r="C33" s="5" t="n">
        <v>-1590</v>
      </c>
    </row>
    <row r="34" spans="1:3">
      <c r="A34" s="4" t="s">
        <v>152</v>
      </c>
      <c r="B34" s="5" t="n">
        <v>-404</v>
      </c>
      <c r="C34" s="5" t="n">
        <v>-89</v>
      </c>
    </row>
    <row r="35" spans="1:3">
      <c r="A35" s="4" t="s">
        <v>153</v>
      </c>
      <c r="B35" s="5" t="n">
        <v>-8012</v>
      </c>
      <c r="C35" s="5" t="n">
        <v>-5980</v>
      </c>
    </row>
    <row r="36" spans="1:3">
      <c r="A36" s="4" t="s">
        <v>154</v>
      </c>
      <c r="B36" s="5" t="n">
        <v>-30021</v>
      </c>
      <c r="C36" s="5" t="n">
        <v>-68524</v>
      </c>
    </row>
    <row r="37" spans="1:3">
      <c r="A37" s="4" t="s">
        <v>155</v>
      </c>
      <c r="B37" s="5" t="n">
        <v>-149</v>
      </c>
      <c r="C37" s="5" t="n">
        <v>-313</v>
      </c>
    </row>
    <row r="38" spans="1:3">
      <c r="A38" s="4" t="s">
        <v>156</v>
      </c>
      <c r="B38" s="5" t="n">
        <v>217</v>
      </c>
      <c r="C38" s="5" t="n">
        <v>472</v>
      </c>
    </row>
    <row r="39" spans="1:3">
      <c r="A39" s="4" t="s">
        <v>157</v>
      </c>
      <c r="B39" s="5" t="n">
        <v>68</v>
      </c>
      <c r="C39" s="5" t="n">
        <v>159</v>
      </c>
    </row>
    <row r="40" spans="1:3">
      <c r="A40" s="3" t="s">
        <v>158</v>
      </c>
    </row>
    <row r="41" spans="1:3">
      <c r="A41" s="4" t="s">
        <v>159</v>
      </c>
      <c r="B41" s="5" t="n">
        <v>2720</v>
      </c>
      <c r="C41" s="5" t="n">
        <v>984</v>
      </c>
    </row>
    <row r="42" spans="1:3">
      <c r="A42" s="4" t="s">
        <v>160</v>
      </c>
      <c r="B42" s="5" t="n">
        <v>-3231</v>
      </c>
      <c r="C42" s="5" t="n">
        <v>-791</v>
      </c>
    </row>
    <row r="43" spans="1:3">
      <c r="A43" s="4" t="s">
        <v>161</v>
      </c>
      <c r="B43" s="5" t="n">
        <v>0</v>
      </c>
      <c r="C43" s="5" t="n">
        <v>1799</v>
      </c>
    </row>
    <row r="44" spans="1:3">
      <c r="A44" s="4" t="s">
        <v>162</v>
      </c>
      <c r="B44" s="7" t="n">
        <v>0</v>
      </c>
      <c r="C44" s="7" t="n">
        <v>316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1T16:06:17Z</dcterms:created>
  <dcterms:modified xmlns:dcterms="http://purl.org/dc/terms/" xmlns:xsi="http://www.w3.org/2001/XMLSchema-instance" xsi:type="dcterms:W3CDTF">2017-08-01T16:06:17Z</dcterms:modified>
</cp:coreProperties>
</file>